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Comp" sheetId="3" r:id="rId3"/>
    <s:sheet name="Consolidated Statements of Cash" sheetId="4" r:id="rId4"/>
    <s:sheet name="Consolidated Statements of Chan" sheetId="5" r:id="rId5"/>
    <s:sheet name="Basis of Presentation and Descr" sheetId="6" r:id="rId6"/>
    <s:sheet name="Summary of Significant Accounti" sheetId="7" r:id="rId7"/>
    <s:sheet name="Variable Interest Entities" sheetId="8" r:id="rId8"/>
    <s:sheet name="Discontinued Operations" sheetId="9" r:id="rId9"/>
    <s:sheet name="Summary Consolidating Financial" sheetId="10" r:id="rId10"/>
    <s:sheet name="Cash" sheetId="11" r:id="rId11"/>
    <s:sheet name="Accounts Receivable" sheetId="12" r:id="rId12"/>
    <s:sheet name="Property, Equipment, and Furnit" sheetId="13" r:id="rId13"/>
    <s:sheet name="Term Loan" sheetId="14" r:id="rId14"/>
    <s:sheet name="Debt" sheetId="15" r:id="rId15"/>
    <s:sheet name="Leases" sheetId="16" r:id="rId16"/>
    <s:sheet name="Ownership" sheetId="17" r:id="rId17"/>
    <s:sheet name="Related Party Transactions" sheetId="18" r:id="rId18"/>
    <s:sheet name="Commitments and Contingencies" sheetId="19" r:id="rId19"/>
    <s:sheet name="Segment Information" sheetId="20" r:id="rId20"/>
    <s:sheet name="Subsequent Events" sheetId="21" r:id="rId21"/>
    <s:sheet name="Summary of Significant Accoun22" sheetId="22" r:id="rId22"/>
    <s:sheet name="Discontinued Operations (Tables" sheetId="23" r:id="rId23"/>
    <s:sheet name="Summary Consolidating Financi24" sheetId="24" r:id="rId24"/>
    <s:sheet name="Cash (Tables)" sheetId="25" r:id="rId25"/>
    <s:sheet name="Accounts Receivable (Tables)" sheetId="26" r:id="rId26"/>
    <s:sheet name="Property, Equipment, and Furn27" sheetId="27" r:id="rId27"/>
    <s:sheet name="Term Loan (Tables)" sheetId="28" r:id="rId28"/>
    <s:sheet name="Debt (Tables)" sheetId="29" r:id="rId29"/>
    <s:sheet name="Ownership (Tables)" sheetId="30" r:id="rId30"/>
    <s:sheet name="Segment Information (Tables)" sheetId="31" r:id="rId31"/>
    <s:sheet name="Basis of Presentation and Des32" sheetId="32" r:id="rId32"/>
    <s:sheet name="Summary of Significant Accoun33" sheetId="33" r:id="rId33"/>
    <s:sheet name="Variable Interest Entities (Det" sheetId="34" r:id="rId34"/>
    <s:sheet name="Discontinued Operations - Sched" sheetId="35" r:id="rId35"/>
    <s:sheet name="Summary Consolidating Financi36" sheetId="36" r:id="rId36"/>
    <s:sheet name="Cash - Schedule of Restricted C" sheetId="37" r:id="rId37"/>
    <s:sheet name="Accounts Receivable (Details Na" sheetId="38" r:id="rId38"/>
    <s:sheet name="Accounts Receivable - Schedule " sheetId="39" r:id="rId39"/>
    <s:sheet name="Property, Equipment, and Furn40" sheetId="40" r:id="rId40"/>
    <s:sheet name="Property, Equipment and Furnitu" sheetId="41" r:id="rId41"/>
    <s:sheet name="Term Loan (Details Narrative)" sheetId="42" r:id="rId42"/>
    <s:sheet name="Term Loan - Schedule of Term Lo" sheetId="43" r:id="rId43"/>
    <s:sheet name="Debt (Details Narrative)" sheetId="44" r:id="rId44"/>
    <s:sheet name="Debt - Schedule of Notes Payabl" sheetId="45" r:id="rId45"/>
    <s:sheet name="Debt - Schedule of Subordinated" sheetId="46" r:id="rId46"/>
    <s:sheet name="Leases (Details Narrative)" sheetId="47" r:id="rId47"/>
    <s:sheet name="Ownership (Details Narrative)" sheetId="48" r:id="rId48"/>
    <s:sheet name="Ownership - Schedule of Company" sheetId="49" r:id="rId49"/>
    <s:sheet name="Ownership - Schedule of Compa50" sheetId="50" r:id="rId50"/>
    <s:sheet name="Related Party Transactions (Det" sheetId="51" r:id="rId51"/>
    <s:sheet name="Commitments and Contingencies (" sheetId="52" r:id="rId52"/>
    <s:sheet name="Segment Information (Details Na" sheetId="53" r:id="rId53"/>
    <s:sheet name="Segment Information - Informati" sheetId="54" r:id="rId54"/>
    <s:sheet name="Subsequent Events (Details Narr" sheetId="55" r:id="rId55"/>
  </s:sheets>
  <s:definedNames/>
  <s:calcPr calcId="124519" calcMode="auto" fullCalcOnLoad="1"/>
</s:workbook>
</file>

<file path=xl/sharedStrings.xml><?xml version="1.0" encoding="utf-8"?>
<sst xmlns="http://schemas.openxmlformats.org/spreadsheetml/2006/main" uniqueCount="449">
  <si>
    <t>Document and Entity Information - shares</t>
  </si>
  <si>
    <t>6 Months Ended</t>
  </si>
  <si>
    <t>Jun. 30, 2016</t>
  </si>
  <si>
    <t>Jun. 30, 2015</t>
  </si>
  <si>
    <t>Document And Entity Information</t>
  </si>
  <si>
    <t>Entity Registrant Name</t>
  </si>
  <si>
    <t>ASPIRITY HOLDINGS LLC</t>
  </si>
  <si>
    <t>Entity Central Index Key</t>
  </si>
  <si>
    <t>Document Type</t>
  </si>
  <si>
    <t>10-Q</t>
  </si>
  <si>
    <t>Document Period End Date</t>
  </si>
  <si>
    <t>Jun. 30,
		2016</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Consolidated Balance Sheets - USD ($)</t>
  </si>
  <si>
    <t>Dec. 31, 2015</t>
  </si>
  <si>
    <t>Current assets</t>
  </si>
  <si>
    <t>Unrestricted cash</t>
  </si>
  <si>
    <t>Cash in trading accounts</t>
  </si>
  <si>
    <t>Cash in collateral accounts</t>
  </si>
  <si>
    <t>Accounts receivable</t>
  </si>
  <si>
    <t>Term Loan - current (Related party - Note 13)</t>
  </si>
  <si>
    <t xml:space="preserve"> </t>
  </si>
  <si>
    <t>Prepaid expenses and other current assets</t>
  </si>
  <si>
    <t>Assets of discontinued operations - current (Note 4)</t>
  </si>
  <si>
    <t>Total current assets</t>
  </si>
  <si>
    <t>Property, equipment and furniture, net</t>
  </si>
  <si>
    <t>Other assets</t>
  </si>
  <si>
    <t>Term Loan - non-current (Related party - Note 13)</t>
  </si>
  <si>
    <t>Accrued financial services revenue (Related party - Note 13)</t>
  </si>
  <si>
    <t>Assets of discontinued operations - non-current</t>
  </si>
  <si>
    <t>Total assets</t>
  </si>
  <si>
    <t>Current portions of debt</t>
  </si>
  <si>
    <t>Revolver and short term debt (Related party - Note 13)</t>
  </si>
  <si>
    <t>Renewable unsecured subordinated notes</t>
  </si>
  <si>
    <t>Accounts payable</t>
  </si>
  <si>
    <t>Accrued expenses</t>
  </si>
  <si>
    <t>Accrued compensation</t>
  </si>
  <si>
    <t>Accrued interest</t>
  </si>
  <si>
    <t>Liabilities of discontinued operations - current</t>
  </si>
  <si>
    <t>Total current liabilities</t>
  </si>
  <si>
    <t>Long-term liabilities</t>
  </si>
  <si>
    <t>Liabilities of discontinued operations - non-current</t>
  </si>
  <si>
    <t>Total long term liabilities</t>
  </si>
  <si>
    <t>Total liabilities</t>
  </si>
  <si>
    <t>Commitments and contingencies</t>
  </si>
  <si>
    <t>Members' equity (deficit)</t>
  </si>
  <si>
    <t>Series A preferred equity</t>
  </si>
  <si>
    <t>Common equity</t>
  </si>
  <si>
    <t>Total members' equity (deficit)</t>
  </si>
  <si>
    <t>Non-controlling interest</t>
  </si>
  <si>
    <t>Accumulated other comprehensive income attributed to non-controlling interest</t>
  </si>
  <si>
    <t>Total equity (deficit)</t>
  </si>
  <si>
    <t>Total liabilities and equity (deficit)</t>
  </si>
  <si>
    <t>Consolidated Statements of Comprehensive Loss - USD ($)</t>
  </si>
  <si>
    <t>3 Months Ended</t>
  </si>
  <si>
    <t>Revenue</t>
  </si>
  <si>
    <t>Wholesale trading, net</t>
  </si>
  <si>
    <t>Retail energy services</t>
  </si>
  <si>
    <t>Financial services (Related party - Note 13)</t>
  </si>
  <si>
    <t>Total sales and services revenue</t>
  </si>
  <si>
    <t>Total revenue</t>
  </si>
  <si>
    <t>Costs of sales and services</t>
  </si>
  <si>
    <t>Cost of retail energy sold</t>
  </si>
  <si>
    <t>Total costs of sales and services</t>
  </si>
  <si>
    <t>Gross profit on sales and services</t>
  </si>
  <si>
    <t>Operating expenses</t>
  </si>
  <si>
    <t>Sales, marketing, and customer service</t>
  </si>
  <si>
    <t>Other general and administrative</t>
  </si>
  <si>
    <t>Total operating expenses</t>
  </si>
  <si>
    <t>Operating loss</t>
  </si>
  <si>
    <t>Other income (expense)</t>
  </si>
  <si>
    <t>Interest expense</t>
  </si>
  <si>
    <t>Other income, net</t>
  </si>
  <si>
    <t>Other expense, net</t>
  </si>
  <si>
    <t>Net loss from continuing operations</t>
  </si>
  <si>
    <t>Discontinued operations (Note 4)</t>
  </si>
  <si>
    <t>Net income from discontinued operations</t>
  </si>
  <si>
    <t>Net loss</t>
  </si>
  <si>
    <t>Net loss from non-controlling interest</t>
  </si>
  <si>
    <t>Net loss attributable to Company</t>
  </si>
  <si>
    <t>Preferred distributions</t>
  </si>
  <si>
    <t>Net loss attributable to common</t>
  </si>
  <si>
    <t>Other comprehensive loss:</t>
  </si>
  <si>
    <t>Foreign currency translation adjustment</t>
  </si>
  <si>
    <t>Attributable to non-controlling interest</t>
  </si>
  <si>
    <t>Change in fair value of cash flow hedges</t>
  </si>
  <si>
    <t>Unrealized gain on marketable securities</t>
  </si>
  <si>
    <t>Attributable to the Company</t>
  </si>
  <si>
    <t>Attributable to common</t>
  </si>
  <si>
    <t>Consolidated Statements of Cash Flows - USD ($)</t>
  </si>
  <si>
    <t>Cash flows from operating activities</t>
  </si>
  <si>
    <t>Adjustments to reconcile net (loss) income to net cash provided by operating activities:</t>
  </si>
  <si>
    <t>Depreciation and amortization</t>
  </si>
  <si>
    <t>Unit based compensation</t>
  </si>
  <si>
    <t>Gain on sale of marketable securities</t>
  </si>
  <si>
    <t>Change in operating assets and liabilities:</t>
  </si>
  <si>
    <t>Trading accounts</t>
  </si>
  <si>
    <t>Collateral deposits</t>
  </si>
  <si>
    <t>Accrued revenue</t>
  </si>
  <si>
    <t>Net cash used for continuing operations</t>
  </si>
  <si>
    <t>Net cash provided by discontinued operations</t>
  </si>
  <si>
    <t>Net cash provided by (used for) operating activites</t>
  </si>
  <si>
    <t>Cash flows from investing activities</t>
  </si>
  <si>
    <t>Purchases of property, equipment, and furniture</t>
  </si>
  <si>
    <t>Purchases of marketable securities</t>
  </si>
  <si>
    <t>Proceeds from sale of marketable securities</t>
  </si>
  <si>
    <t>Proceeds from Term Loan</t>
  </si>
  <si>
    <t>Net cash provided by (used for) continuing operations</t>
  </si>
  <si>
    <t>Net cash used for discontinued operations</t>
  </si>
  <si>
    <t>Net cash provided by (used for) investing activities</t>
  </si>
  <si>
    <t>Cash flows from financing activities</t>
  </si>
  <si>
    <t>Deferred financing costs</t>
  </si>
  <si>
    <t>Proceeds from revolver and short term debt</t>
  </si>
  <si>
    <t>Payments on revolver and short term debt</t>
  </si>
  <si>
    <t>Issuances of renewable unsecured subordinated notes</t>
  </si>
  <si>
    <t>Redmptions of renewable unsecured subordinated notes</t>
  </si>
  <si>
    <t>Net cash provided by continuing operations</t>
  </si>
  <si>
    <t>Net cash provided by financing activities</t>
  </si>
  <si>
    <t>Net increase (decrease) in cash</t>
  </si>
  <si>
    <t>Effect of exchange rate changes on cash</t>
  </si>
  <si>
    <t>Beginning of period</t>
  </si>
  <si>
    <t>Adjustment for deconsolidation of VIE</t>
  </si>
  <si>
    <t>End of period</t>
  </si>
  <si>
    <t>Non-cash financing activities:</t>
  </si>
  <si>
    <t>Capitalized interest</t>
  </si>
  <si>
    <t>Renewals of renewable unsecured subordinated notes</t>
  </si>
  <si>
    <t>Supplemental disclosures of cash flow information:</t>
  </si>
  <si>
    <t>Cash payments for interest</t>
  </si>
  <si>
    <t>Consolidated Statements of Changes in Members' Equity (Deficit) - USD ($)</t>
  </si>
  <si>
    <t>Series A Preferred Equity [Member]</t>
  </si>
  <si>
    <t>Common Equity [Member]</t>
  </si>
  <si>
    <t>Accumulated Other Comprehensive Income [Member]</t>
  </si>
  <si>
    <t>Total Members Equity [Member]</t>
  </si>
  <si>
    <t>Noncontrolling Interest [Member]</t>
  </si>
  <si>
    <t>Accumulated Other Comprehensive Income Attributed To Non-Controlling Interest [Member]</t>
  </si>
  <si>
    <t>Total</t>
  </si>
  <si>
    <t>Balance at Dec. 31, 2014</t>
  </si>
  <si>
    <t>Net income</t>
  </si>
  <si>
    <t>Other comprehensive income</t>
  </si>
  <si>
    <t>Common distributions</t>
  </si>
  <si>
    <t>Adjustment due to deconsolidation of VIE</t>
  </si>
  <si>
    <t>Balance at Jun. 30, 2015</t>
  </si>
  <si>
    <t>Balance at Dec. 31, 2015</t>
  </si>
  <si>
    <t>Issuance of Common Units</t>
  </si>
  <si>
    <t>Balance at Jun. 30, 2016</t>
  </si>
  <si>
    <t>Basis of Presentation and Description of Business</t>
  </si>
  <si>
    <t>Organization, Consolidation and Presentation of Financial Statements [Abstract]</t>
  </si>
  <si>
    <t>1. Basis of Presentation and Description of Business Basis of Presentation Aspirity Holdings, LLC (Aspirity
or the Company) has prepared the foregoing unaudited consolidated financial statements in accordance with GAAP and
the requirements of the SEC with respect to interim reporting. As permitted under these rules, certain footnotes and other financial
information required by GAAP for complete financial statements have been condensed or omitted. The interim consolidated financial
statements include all normal and recurring adjustments that are necessary for a fair presentation of our financial position and
operating results and include the accounts of the Company and its subsidiaries. All intercompany balances and transactions have
been eliminated in consolidation. For additional information, please
refer to our audited consolidated financial statements and the accompanying notes for the years ended December 31, 2015 and 2014
included in our 2015 Form 10-K/A. The Restructuring Effective with the Distribution of
all of the common equity interests of Enterprises on November 1, 2015, we exited all wholesale trading and diversified investment
activity and have no plans to engage in such in the future, therefore these operations are reported as discontinued operations.
Although we no longer own REH, a wholly-owned subsidiary of Enterprises, its retail energy services operations remain in continuing
operations through March 30, 2016 due to not being considered a strategic shift from future operations. After the Distribution
but prior to March 30, 2016, the financial results of Enterprises were consolidated with those of the Company as a variable interest
entity or VIE. Historically, these segments constituted
significant parts of our business, and consequently, our future financial statements will be significantly different from those
of the past. Consistent with the goal of recasting
the business preparatory to an initial public offering of equity, the Company now has start-up operations in two business segments
- financial services and retail energy. Our intention is to expand our retail energy operations as we receive the necessary licenses
and establish the necessary relationships with utilities and expect that we will begin to structure financial services offerings
in 2017. See also Note 3  Variable
Interest Entities, Note 4 - Summary Consolidating Financial Information, and Note 5 - Discontinued
Operations. Liquidity, Financial Condition,
and Managements Plans The
accompanying condensed consolidated financial statements have been prepared assuming the Company will continue as a going concern.
The Company has financed its operations to date principally through cash on hand, Note sales, and Term Loan receipts. For the six
months ended June 30, 2016, the Company on a consolidated basis reported a net loss of $5,842,000 and cash used for operations
of $5,509,000. As of June 30, 2016, the Company had unrestricted cash, negative working capital, and total members deficit
of $187,000, $5,930,000, and $10,293,000, respectively. Aspirity Energy and Aspirity Financial
are start-up companies in the retail energy and financial services industries, respectively. While revenues from Aspirity Energy
are expected to continue to increase throughout the remainder of the year as customers are signed up, overall we do not expect
such to be significant until 2017. Further, the Company does not expect to report positive cash flow from operations or profitability
on a regular basis until late 2017 at the earliest. Prior to that time, the Company will
rely on the timely payment of the Term Loan and its ability to sell Notes in order to fund Note redemptions and operations. Enterprises
ability to make timely payments on the Term Loan depends in part on the operations of its Legacy Businesses which were not profitable
in 2015. In the event amounts owed to us are paid late or not paid, our ability to fund operations, sell new Notes, renew existing
Notes, and redeem existing Notes will be negatively impacted. Historically, sales and renewals of
Notes have exceeded redemptions, although there can be no assurance that such will be the case in the future. If redemptions exceed
cash from operations, Term Loan payments, renewals, and new Note sales, then the Company will need additional financing from other
sources. While the Company believes that payments
from Enterprises on the Term Loan, anticipated cash generated from operating activities, availability of trade credit with respect
to power purchases, and anticipated proceeds from our Notes Offering will be sufficient to meet operating cash requirements and
obligations under the Notes for the next twelve months, there can be no assurance that this will prove to be the case. The Company regularly evaluates sources
of debt financing other than the Notes and is also actively seeking additional equity capital to meet its funding needs. However,
there can be no assurance that these efforts will prove to be successful.</t>
  </si>
  <si>
    <t>Summary of Significant Accounting Policies</t>
  </si>
  <si>
    <t>Accounting Policies [Abstract]</t>
  </si>
  <si>
    <t>2. Summary of Significant Accounting Policies A description of our significant accounting
policies is included in the 2015 Forms 10-K/A and 10-K and our interim consolidated financial statements should be read in conjunction
with the financial statements and accompanying notes included in those reports. Results for the three and six month
periods ended June 30, 2016 are not necessarily indicative of the results expected for the year ending December 31, 2016. Principles of Consolidation The Company evaluates the need to consolidate
affiliates based on standards set forth in Accounting Standards Codification 810 Consolidation variable interest entity A VIE is an entity that does not have
sufficient equity at risk to finance their activities without additional subordinated financial support from other parties or whose
equity investors lack any of the characteristics of a controlling financial interest. A variable interest primary beneficiary controlling financial interest power losses/benefits Revenue Recognition Revenue from the retail sale of electricity
to customers is recorded in the period in which the commodity is consumed, net of any applicable sales tax. The Company follows
the accrual method of accounting for revenues whereby electricity consumed by customers but not yet billed under the cycle billing
method is estimated and accrued along with the related costs. Changes in estimates are reflected in operations in the period in
which they are refined. Financial Instruments From time to time, the Company may
hold various financial instruments. The nature of these instruments and the Companys operations expose it to credit risk
and fair value risk. Financial instruments that subject
the Company to concentrations of credit risk consist principally of deposits in trading or collateral accounts and accounts receivable.
At any given time, there may be a concentration of receivables balances with one or more of the exchanges upon which we transact
our wholesale business or, in the case of retail, one or more of the utilities operating in purchase-of-receivables states in which
we do business. Financial instruments that may expose
the Company to fair value risk from time to time include asset categories such as cash equivalents and marketable securities and
liabilities such as borrowings under various credit agreements. Management believes the carrying values
of the Companys financial instruments including its Notes reasonably approximated their fair values at June 30, 2016 and
December 31, 2015 due to the relatively new age of these particular instruments. Accounts Receivable Receivables are reported at the amount
management expects to collect from outstanding balances. Differences between amounts due and expected collections are reported
in the results of operations for the period in which those differences are determined. Receivables are written off only after collection
efforts have failed, and the Company typically does not charge interest on past due accounts. There was no allowance for doubtful
accounts as of June 30, 2016 and December 31, 2015. Income Taxes The Company is organized as a limited
liability company under the laws of Minnesota and has elected to be taxed as a partnership. As such, it is not a taxable entity
and no provision for federal or state income taxes has been made on the financial statements. However, holders of preferred units
report distributions received on their individual tax returns while members holding common units report their proportionate shares
of taxable income or loss (which may vary substantially from the income or loss reported in our consolidated statements of comprehensive
income) on theirs. The Company files income tax returns in U.S. federal and state jurisdictions. The years 2012 through 2015 remain
open for examination by the IRS and state agencies. The Company recognizes the financial
statement benefit of a tax position only after determining that the relevant tax authority would more likely than not sustain the
position following an audit. The Company has no unrecognized tax positions. Unit-Based Compensation The Company expenses unit-based awards
pursuant to ASC Topic 718 Compensation - Stock Compensation New Accounting Pronouncements In May 2014, the FASB issued a new
revenue recognition standard, ASU 2014-09 Revenue from Contracts with Customers (Topic 606) In August 2014, the FASB issued ASU
2014-15 Presentation of Financial Statements  Going Concern (Subtopic 205-40) In February 2015, the FASB issued ASU
2015-02 Amendments to the Consolidation Analysis In April 2015, the FASB issued ASU
2015-03 Interest  Imputation of Interest (Topic 835) In February 2016, the FASB issued ASU
No. 2016-02 Leases In March 2016, the FASB issued ASU
No. 2016-09, Improvements to Employee Share-Based Payment Accounting (ASU 2016-09), which amends ASC Topic 718, Stock
Compensation. ASU 2016-09 includes provisions intended to simplify various aspects related to how share-based payments are accounted
for and presented in the financial statements. ASU 2016-09 will allow entities to make an accounting policy election for the impact
of most types of forfeitures on the recognition of expense for share-based payment awards by allowing the forfeitures to be either
estimated, as is currently required, or recognized when they actually occur. If elected, the change to recognize forfeitures when
they occur will be adopted using a modified retrospective approach, with a cumulative effect adjustment recorded to retained earnings.
ASU 2016-09 will be effective for the Company at the beginning of fiscal 2017, including interim periods in the year of adoption.
Early adoption is permitted in any interim or annual period. The Company is still evaluating the potential impacts of ASU 2016-09
on its consolidated financial statements. In June 2016, the Financial Accounting
Standards Board (FASB) issued ASU 2016-13, Financial Instruments - Credit Losses (Topic 326), Measurement
of Credit Losses on Financial Instruments. The amendments in this update replace the incurred loss impairment methodology
in current GAAP with a methodology that reflects expected credit losses. This update is intended to provide financial statement
users with more decision-useful information about the expected credit losses. This ASU is effective for annual periods and interim
periods for those annual periods beginning after December 15, 2019, which for us is the year ended December 31, 2020. Entities
may early adopt beginning after December 15, 2018. The Company is currently evaluating the impact of the adoption of ASU 2016-13
on its consolidated financial statements.</t>
  </si>
  <si>
    <t>Variable Interest Entities</t>
  </si>
  <si>
    <t>3. Variable Interest Entities On March 18, 2016 FERC approved the change
in control of the Company per Docket No. EC16-60-000. This allowed the Company to adopt an amended and re-stated Operating Agreement
which converted the Class B to Class A units on March 30, 2016. This constituted a reconsideration event and as such, a reassessment
of the VIE relationship between the Company and Enterprises and the consolidation decision was performed as of this date. While Enterprises is still a VIE due to lack
of sufficient equity investment to finance its activities without additional subordinated financial support and Aspirity continues
to hold a variable interest in the form of the Term Loan, for Aspirity to consolidate, it must be either the primary beneficiary
of, or hold a controlling financial interest in, Enterprises, either by contract or via related party considerations. After March
30, 2016, Aspirity meets neither of these requirements. Specifically, Timothy Krieger as an individual
is the primary beneficiary of Enterprises as he meets both the power and losses/benefits criteria. With respect to the power criterion,
Mr. Krieger owns 99.50% and controls 100.00% of the outstanding common equity interests of Enterprises and directs all of Enterprises
day-to-day activity as its CEO. As far as the losses/benefits criterion is concerned, the Term Loan under normal circumstances,
though a variable interest, does not incorporate any rights to any economic benefits beyond interest earned as all such are held
by Mr. Krieger. The loan has been in effect since July 1, 2015, Enterprises has never missed a payment, and management is of the
opinion that Enterprises likely has sufficient liquidity and operating success to service the debt going forward. Finally, due
to the conversion of the Class B units to Class A common, examination of the related party considerations between the Company,
Enterprises, and Mr. Krieger indicate that Aspirity does not have a controlling financial interest in Enterprises nor does Mr.
Krieger have voting control of Aspirity. Further, the Company has not provided Enterprises with any financial support that it was
not contractually obligated to per the terms and conditions of the Term Loan. See Note 9  Term Loan
for a discussion of the nature of the Term Loan. As a result of the above facts and circumstances,
it was concluded that Aspirity should consolidate Enterprises as a VIE through March 30, 2016. Therefore, the statements of operations
and cash flows for fiscal 2016 include the activity of Enterprises through March 30, 2016, but the balance sheet presented as
of June 30, 2016 is for Aspirity only. As this was a distribution of the equity interest to the owners of the entity, the deconsolidation
was recorded at book value and as such there was no gain or loss recognized on the transaction.</t>
  </si>
  <si>
    <t>Discontinued Operations</t>
  </si>
  <si>
    <t>Discontinued Operations and Disposal Groups [Abstract]</t>
  </si>
  <si>
    <t xml:space="preserve">4. Discontinued Operations For the second quarter ended June 30,
2016, the Company accounted for all of the Legacy Businesses operated by Enterprises with the exception of its retail energy services
segment (REH) as discontinued operations pursuant to ASU 2014-08. This update changed the discontinued operations reporting requirements
of Presentation of Financial Statements (Topic 205) discontinued operation The major line items constituting discontinued
operations for the Company are presented below for the periods and as of the dates indicated. The segments of Enterprises
business included in discontinued operations for the Company are wholesale trading and diversified investments. For additional
disclosures related to the amounts shown below, see the Companys Forms 10-K/A and 10-K for 2015.
Six Months Ended
June 30, 2016 June 30, 2015
Revenues, expenses, and earnings of discontinued operations
Revenues, net $ 2,778,016 $ 12,229,420
Costs of sales and services 657,556 -
Other general and administrative 2,431,268 9,370,871
Other income (expense), net 1,023,172 194,610
Total expenses 2,065,652 9,176,261
Income before taxes 712,364 3,053,159
Income tax provision - -
Net income (loss) $ 712,364 $ 3,053,159
As of
December 31, 2015
Assets and liabilities of discontinued operations
Unrestricted cash $ 960,234
Cash in trading accounts 6,247,059
Accounts receivable, net 2,329,868
Prepaid expenses &amp; other current assets 1,547,103
Total current assets 11,084,264
Property, equipment &amp; furniture, net 1,130,686
Goodwill &amp; intangible assets, net 2,000,786
Restricted cash 1,319,371
Real estate held for development 2,714,297
Notes receivable, net of deferred gain 2,586,616
Other assets 573,576
Total non-current assets 10,325,332
Total assets $ 21,409,596
Revolver $ 475,700
Senior notes 1,214,762
Accounts payable 1,905,628
Accrued expenses 739,526
Billings in excess of costs &amp; earnings 710,827
Total current liabilities 5,046,443
Senior notes 242,232
Total non-current liabilities 242,232
Total liabilities $ 5,288,675 </t>
  </si>
  <si>
    <t>Summary Consolidating Financial Data</t>
  </si>
  <si>
    <t>5. Summary Consolidating Financial Data The consolidating statement of comprehensive
income presented below includes the results of operations for Aspirity for the first six months ended June 30, 2016 and for the
retail energy services segment of Enterprises for the first quarter ended March 31, 2016.
For the six months ended June 30, 2016
Aspirity Holdings and Subsidiaries Krieger Enterprises and Subsidiaries Eliminations Aspirity Holdings Consolidated
Revenue
Wholesale trading, net - (52,211 ) - (52,211 )
Retail energy services 371,524 9,635,645 - 10,007,169
Financial services (Note 13) 1,616,354 - (714,533 ) 901,821
Total sales and services revenue 1,987,878 9,635,645 (714,533 ) 10,908,990
Total revenue 1,987,878 9,583,434 (714,533 ) 10,856,779
Costs of sales and services
Cost of retail energy sold 301,864 8,243,461 - 8,545,325
Total costs of sales and services 301,864 8,243,461 - 8,545,325
Gross profit on sales and services 1,686,014 1,392,184 (714,533 ) 2,363,665
Operating expenses
Sales, marketing, and customer service 2,097,156 341,209 - 2,438,365
Other general and administrative 3,323,697 1,157,808 - 4,481,505
Total operating expenses 5,420,853 1,499,017 - 6,919,870
Operating loss (3,734,839 ) (159,044 ) (714,533 ) (4,608,416 )
Other income (expense)
Interest expense (1,997,898 ) (676,868 ) 609,497 (2,065,269 )
Other income, net 235 118,946 - 119,181
Other income (expense), net (1,997,663 ) (557,922 ) 609,497 (1,946,088 )
Net loss from continuing operations (5,732,502 ) (716,966 ) (105,036 ) (6,554,504 )
Discontinued operations (Note 5)
Net income from discontinued operations - 607,328 105,036 712,364
Net loss (5,732,502 ) (109,638 ) - (5,842,139 )
Net loss from non-controlling interest - (109,638 ) - (109,638 )
Net loss attributable to Company (5,732,502 ) - - (5,732,502 )
Preferred distributions 274,536 - - 274,536
Net loss attributable to common $ (6,007,038 ) $ - $ - $ (6,007,038 )
Other comprehensive loss attributable to non-controlling interest
Net loss from non-controlling interest $ - $ (109,638 ) $ - $ (109,638 )
Foreign currency translation adjustment - 90,840 - 90,840
Attributable to non-controlling interest - (18,798 ) - (18,798 )
Other comprehensive income (loss) attributable to the Company
Net loss attributable to Company (5,732,502 ) - - (5,732,502 )
Attributable to the Company (5,732,502 ) - - (5,732,502 )
Preferred distributions 274,536 - - 274,536
Attributable to common $ (6,007,038 ) $ - $ - $ (6,007,038 )</t>
  </si>
  <si>
    <t>Cash</t>
  </si>
  <si>
    <t>Receivables [Abstract]</t>
  </si>
  <si>
    <t xml:space="preserve">6. Cash The Company deposits its unrestricted
cash in financial institutions. Balances, at times, may exceed federally insured limits. Cash deposited in trading and collateral
accounts may be unavailable at times for immediate withdrawal depending upon business activity. Cash as of the dates indicated
was as follows:
June 30, 2016 December 31, 2015
Continuing operations
Aspirity $ 186,581 $ 718,497
REH - 652,670
Unrestricted cash $ 186,581 $ 1,371,167
Aspirity
Credit requirements $ - $ -
Available for withdrawal - -
REH
Credit requirements - 730,580
Available for withdrawal - 1,069,692
Cash in trading accounts $ - $ 1,800,272
Aspirity $ 28,500 $ 63,500
REH - 182,500
Cash in collateral accounts $ 28,500 $ 246,000 </t>
  </si>
  <si>
    <t>Accounts Receivable</t>
  </si>
  <si>
    <t>7. Accounts Receivable Accounts receivable resulting from
sales to end-use customers were as follows as of the dates indicated:
June 30, 2016 December 31, 2015
Continuing operations
Aspirity
Billed 152,156 -
Unbilled 126,100 -
REH
Billed - 2,278,316
Unbilled - 1,280,000
Accounts receivable $ 278,256 $ 3,558,316 As of June 30, 2016 there were no
accounts representing a significant percentage or concentration. As of December 31, 2015, REH had one account with a balance greater
than 10% of the total. Such amount was owed by a utility with an investment-grade credit rating.</t>
  </si>
  <si>
    <t>Property, Equipment, and Furniture</t>
  </si>
  <si>
    <t>Property, Plant and Equipment [Abstract]</t>
  </si>
  <si>
    <t>8. Property, Equipment, and Furniture Property, equipment, software, furniture,
and leasehold improvements consisted of the following at the dates indicated:
June 30, 2016 December 31, 2015
Continuing operations
Aspirity
Equipment and software $ 23,435 $ 19,539
Furniture 45,471 41,038
Leasehold improvements 32,967 32,967
Property, equipment and furniture, gross 101,873 93,544
Less accumulated depreciation (15,150 ) (5,373 )
Property, equipment, and furniture, net $ 86,723 $ 88,171
REH
Equipment and software $ - $ 188,186
Furniture - 42,118
Leasehold improvements - 9,148
Property, equipment and furniture, gross - 239,452
Less accumulated depreciation - (109,998 )
Property, equipment, and furniture, net $ - $ 129,454 Depreciation expense was $5,000 and
$28,000 and $10,000 and $18,000 for the three and six months ended June 30, 2016 and 2015, respectively.</t>
  </si>
  <si>
    <t>Term Loan</t>
  </si>
  <si>
    <t>Debt Disclosure [Abstract]</t>
  </si>
  <si>
    <t>9. Term Loan Effective July 1, 2015, Aspirity Financial
lent Enterprises an aggregate principal amount of $22,206,000 with a weighted average interest rate of 14.08% and a maturity date
of December 30, 2019. The loan agreement contains customary
protective provisions for the lender, including certain guarantees, collateral, and covenants, and ensures that the cash flows
generated by the Legacy Businesses continue to be used to pay the interest and principal on the Term Loan Notes. On November 1, 2015, the loan agreement
was amended with respect to the definition of actual redemptions and certain of the borrowers financial reporting
provisions. On January 27, 2016, it was amended to eliminate reimbursement of certain costs incurred by Aspirity as a publicly
reporting entity. The following table summarizes the
amounts owed to the Company by Enterprises pursuant to the Term Loan as of the dates indicated.
June 30, 2016 December 31, 2015
Current $ 7,597,394 $ 8,461,853
Non-current 10,800,265 11,786,333
Total $ 18,397,659 $ 20,248,186 Note that so long as Enterprises and
Aspirity were consolidated, the Term Loan was eliminated. Consequently, while it is presented on the June 30, 2016 balance sheet,
it does not appear on the December 31, 2015 statement. As of June 30, 2016 Enterprises was in compliance with
all of the terms and conditions of the Term Loan.</t>
  </si>
  <si>
    <t>Debt</t>
  </si>
  <si>
    <t xml:space="preserve">10. Debt Notes payable by instrument are summarized
as follows:
June 30, 2016 December 31, 2015
Aspirity
Short term debt (Related party -Note 13) $ 300,000 $ -
Renewable unsecured subordinated note 26,256,675 24,484,498
REH
Revolver - 1,212,705
Consolidated total, gross 26,556,675 25,697,203
Deferred financing costs
Deferred financing costs, net 497,908 314,025
Consolidated total, net $ 26,058,767 $ 25,383,178 Bridge Loan On May 27, 2016, Mr. Krieger and the
Company entered into an agreement that allowed the Company to borrow up to $500,000 at an annual interest rate of 12%. While there
is no specific maturity date, the note is short term in nature and the Company expects to pay it off in less than a year. As of
June 30, 2016, the Company had borrowed $300,000 and had accrued interest of $3,000. See Note 13  Related
Party Transactions and Note 16  Subsequent Events. Renewable Unsecured Subordinated Notes On May 10, 2012, our first Form S-1
registration statement relating to the offer and sale of our Notes was declared effective by the SEC, and the offering commenced
on May 15, 2012. This Old S-1 covered up to $50,000,000 in principal amount of 3-and 6-month and 1, 2, 3, 4, 5, and 10 year Notes. On May 8, 2015, we filed a new registration
statement with respect to the Notes to continue our Notes Offering under the Old S-1 until the date that the New S-1 was declared
effective. The new registration replaces the original statement and covers up to $75,000,000 in principal amount of 3-and 6-month
and 1, 2, 3, 4, 5, and 10 year Notes. The New S-1 was declared effective by the SEC on November 12, 2015. The Company made interest payments
during the three and six months ended June 30, 2016 and 2015 of $723,000, $580,000, $1,287,000, $859,000 respectively. For the first half ended June 30, 2016
and 2015, we incurred $1,139,000 and $1,103,000, respectively, of offering-related expenses, including marketing and certain printing
expenses, legal and accounting fees, filing fees, and trustee fees but excluding amounts capitalized as deferred financing costs
and amortized as Notes are sold Total accrued interest on the Notes
at June 30, 2016 and December 31, 2015 was $2,044,000 and $1,483,000, respectively. As of June 30, 2016, the Company had
$26,256,675 of Notes outstanding as follows:
Initial Term Principal Amount Weighted Average Interest Rate
3 months $ 246,706 7.69 %
6 months 408,281 9.01 %
1 year 6,041,405 13.68 %
2 years 3,804,424 13.80 %
3 years 4,620,330 14.87 %
4 years 4,336,155 15.83 %
5 years 3,968,102 15.88 %
10 years 2,831,273 15.56 %
0.15 0.15
Total $ 26,256,675 14.67 %
Weighted average term 42.6 mos </t>
  </si>
  <si>
    <t>Leases</t>
  </si>
  <si>
    <t>Leases [Abstract]</t>
  </si>
  <si>
    <t>11. Leases The Company leases office space under
an agreement that expires in 2017, with an option to extend the lease until 2019. For the six months ended June 30, 2016 and 2015
lease expense was $84,000 and $75,000, respectively.</t>
  </si>
  <si>
    <t>Ownership</t>
  </si>
  <si>
    <t>Equity [Abstract]</t>
  </si>
  <si>
    <t>12. Ownership Effective November 1, 2015, concurrently
with the Distribution, a new Operating Agreement was adopted pursuant to which the Company issued 6,064 new Class B common units
to six individuals, constituting 55.00% of the total common units outstanding. Four of these six individuals are members of management.
The Class B units represented profits interests only and incorporated no governance or voting rights, but were automatically convertible
into Class A units, each of which has full financial and voting rights, effective upon FERC approval of the change of control of
the Company. On March 30, 2016, the Class B converted
to Class A units pursuant to the adoption of an amended and re-stated Operating Agreement, following the March 18, 2016 approval
by FERC of the change in control of the Company per Docket No. EC16-60-000. On May 11, 2016, the Company granted
114 Class A common units to each of its three independent directors (342 units in total). The ownership of the Companys equity as of June 30,
2016 and December 31, 2015 is as presented below:
June 30, 2016 December 31, 2015
Non-Voting Units
Series A Preferred 496 496
Class B Common - 6,064
Total 496 6,560
Voting Units
Class A Common (1, 2) 11,290 4,960
Total 11,290 4,960 1 - 1,102 units held by
an employee are subject to forfeiture should he leave the employment of the Company and upon payment by the Company of $1.00 per
unit as follows: after Apr 1, 2016 but before Mar 31, 2017, 734 units and after Apr 1, 2017 but before Mar 31, 2018, 366 units. 2 - The 342 total units
held by the 3 independent directors (114 units each) are subject to forfeiture should they leave the Company and upon payment by
the Company of $1.00 per unit as follows: after May 12, 2016 but before May 11, 2017, 228 units and after May 12, 2017 but before
May 11, 2018, 114 units. On June 19, 2016, William Goblirsch, one of the independent directors died, and consequently, 76 of his
units were forfeited. For the six months ended June 30, 2016
and the year ended December 31, 2015, total preferred distributions paid were $275,000 and $549,000, respectively. For the six months ended June 30, 2016
and the year ended December 31, 2015, total common distributions paid were $0 and $5,950,000, respectively. Unit Based Compensation On March 30, 2016, 4,410 Class A common
units were issued to three officers of the Company pursuant to the adoption of the amended and re-stated Operating Agreement put
in effect upon FERC approval of the change of control of the Company. Approximately 83% of the units vested immediately, while
the remaining 17% will vest over the two years following issuance. On May 11, 2016, 114 units each or
342 Class A common units in total were issued to the Companys three independent directors. 33% of the units vested immediately,
while the remaining 67% will vest over the two years following issuance. Unit based compensation expense for
the first six months of 2016 and 2015 was $469,000 and $0, respectively. Unit based compensation is recognized on a straight-line
basis over the terms of the respective awards and is included in general and administrative expense. The Company has assumed a
zero percent forfeiture rate. As of June 30, 2016 and 2015, unrecognized
compensation cost related to non-vested, unit-based compensation was $87,000 and $0, respectively. As of June 30, 2016, the weighted
average years outstanding for unvested awards was 0.7 years.</t>
  </si>
  <si>
    <t>Related Party Transactions</t>
  </si>
  <si>
    <t>Related Party Transactions [Abstract]</t>
  </si>
  <si>
    <t>13. Related Party Transactions The Company and Enterprises are related
parties due to ownership by Mr. Krieger. At June 30, 2016, Mr. Krieger owned 100% of the Companys Series A preferred, owned
directly 43.42% of its Class A common, and controlled an additional 0.22% of its Class A common owned by an entity formed by him
for the benefit of his children. Mr. Krieger controls 100.00% of the Common Units of Enterprises. On May 27, 2016 the Company entered
into a loan agreement with Tim Krieger with a borrowing amount up to $500,000. As of June 30, 2016 the Company had borrowed $300,000
and accrued interest of $3,000. See also Note 10  Debt. As of June 30, 2016 there was an outstanding
Term Loan between the Company and Enterprises totaling $18,398,000. See also Note 9 - Term Loan. For the first half of 2016 the Company
recognized $902,000 of financial services revenue related to the Term Loan, as well as a balance of $358,000 of accrued financial
services revenue as of June 30, 2016.</t>
  </si>
  <si>
    <t>Commitments and Contingencies</t>
  </si>
  <si>
    <t>Commitments and Contingencies Disclosure [Abstract]</t>
  </si>
  <si>
    <t>14. Commitments and Contingencies
On March 30, 2016 Aspirity Energy entered
into a full requirements preferred supply agreement with Exelon to provide all the power and ancillary services needed to serve
retail customers for an initial term expiring on March 30, 2019. Concurrently, the Company entered into a guaranty to provide assurance
to Exelon regarding the performance of Aspirity Energys obligations with respect to payment for electricity purchased pursuant
to the agreement. Due to the correction of the classification
of non-controlling interest in previously issued financial statements, we are not currently in compliance with a covenant contained
in the agreement and management is currently working with Exelon to adjust such. As of June 30, 2016 the Company has
$302,000 of deferred payments to Exelon, which are included in our accounts payable balance. Legal fees, if any, related to commitments
and contingencies are expensed as incurred.</t>
  </si>
  <si>
    <t>Segment Information</t>
  </si>
  <si>
    <t>Segment Reporting [Abstract]</t>
  </si>
  <si>
    <t xml:space="preserve">15. Segment Information As of June 30, 2016, as a result of
the Restructuring and the distribution of Enterprises, the Company currently has limited operations and assets, but has established
two segments used to measure business activity  retail energy services and financial services. While certain segments have not changed,
for the first six months ended June 30, 2016, the Company accounted for all of the Legacy Businesses operated by Enterprises with
the exception of the retail energy services segment as discontinued operations. Certain amounts reported in prior periods have been reclassified
to conform to the current periods presentation as a result of the Restructuring. See Note 3  Variable
Interest Entities, Note 4 - Discontinued Operations, and Note 5  Summary Consolidated Financial Information. Information on segments for and
at the three and six months ended June 30, 2016 is as follows:
Aspirity Enterprises Corporate,
Financial Retail Retail Net of Consolidated
Services Energy Energy Eliminations Total
Three Months Ended June 30, 2016
Retail energy services $ - $ 357,084 - $ - $ 357,084
Financial services (Note 13) 893,882 - - - 893,882
Revenues, net 893,882 357,084 - - 1,250,966
Cost of retail energy sold - 289,805 - - 289,805
Sales, marketing, and customer service - 1,366,542 - 25,022 1,391,564
Other general and administrative - 35,175 - 1,613,024 1,648,199
Operating costs and expenses - 1,691,522 - 1,638,046 3,329,568
Operating income (loss) $ 893,882 $ (1,334,438 ) $ - $ (1,638,046 ) $ (2,078,602 )
Capital expenditures $ - $ 4,628 $ - $ - $ 4,628
Six Months Ended June 30, 2016
Wholesale trading $ - $ - (52,211 ) $ - $ (52,211 )
Retail energy services - 371,524 9,635,645 - 10,007,169
Financial services (Note 13) 1,616,354 - - (714,533 ) 901,821
Revenues, net 1,616,354 371,524 9,583,434 (714,533 ) 10,856,779
Cost of retail energy sold - 301,864 8,243,461 - 8,545,325
Sales, marketing, and customer service - 2,001,059 341,209 96,097 2,438,365
Other general and administrative - 66,082 1,157,808 3,257,615 4,481,505
Operating costs and expenses - 2,369,005 9,742,478 3,353,712 15,465,195
Operating income (loss) $ 1,616,354 $ (1,997,481 ) $ (159,044 ) $ (4,068,245 ) $ (4,608,416 )
Capital expenditures $ - $ 4,628 $ 11,568 $ - $ 16,196
At June 30, 2016
Unrestricted cash $ - $ 31,455 - $ 155,127 $ 186,581
Cash in collateral accounts - 28,500 - - 28,500
Accounts receivable - 278,256 - 278,256
Term Loan - current (Note 13) 7,597,394 - - - 7,597,394
Prepaid expenses and other assets - 15,344 - 39,384 54,728
Total current assets 7,597,394 353,554 - 194,511 8,145,459
Property, equipment and furniture, net - - - 86,723 86,723
Term Loan - non-current (Note 13) 10,800,265 - - - 10,800,265
Accrued financial services revenue (Note 13) 357,905 - - - 357,905
Total assets $ 18,755,564 $ 353,554 $ - $ 281,235 $ 19,390,353
Accounts payable $ 269,311 $ 781,660 $ - $ 279,949 $ 1,330,920
Accrued expenses - - - - -
Accrued compensation - - - 249,138 249,138
Accrued interest 1,775,056 - - 269,190 2,044,246
Revolver - - - 300,000 300,000
Renewable unsecured subordinated notes - - - 25,758,767 25,758,767
Total liabilities 2,044,367 781,660 - 26,857,044 29,683,071
Series A preferred equity - - - 2,745,000 2,745,000
Common equity 16,711,197 (428,106 ) - (29,320,810 ) (13,037,718 )
Total members equity (deficit) 16,711,197 (428,106 ) - (26,575,810 ) (10,292,718 )
Total liabilities and equity $ 18,755,564 $ 353,554 $ - $ 281,235 $ 19,390,353 Information on segments for and at
the three and six months ended June 30, 2015 is as follows:
Aspirity Enterprises Corporate,
Financial Services
Retail Energy
Retail Energy
Net of Eliminations
Consolidated Total
Three Months Ended June 30, 2015
Wholesale trading $ - $ - $ (416,113 ) $ - $ (416,113 )
Retail energy services - - 8,066,608 - 8,066,608
Financial services (Note 13) 406,285 - - (406,285 ) -
Revenues, net 406,285 - 7,650,495 (406,285 ) 7,650,495
Cost of retail energy sold - - 6,095,655 - 6,095,655
Sales, marketing, and customer service - - 357,008 - 357,008
Other general and administrative - - 1,278,523 823,947 2,102,470
Operating costs and expenses - - 7,731,186 823,947 8,555,133
Operating income (loss) $ 406,285 $ - $ (80,691 ) $ (1,230,232 ) $ (904,638 )
Capital expenditures $ - $ - $ 16,432 $ - $ 16,432
Six Months Ended June 30, 2015
Wholesale trading $ - $ - $ (332,213 ) $ - $ (332,213 )
Retail energy services - - 13,443,717 - 13,443,717
Financial services (Note 13) 1,066,434 - - (1,066,434 ) -
Revenues, net 1,066,434 - 13,111,504 (1,066,434 ) 13,111,504
Cost of retail energy sold - - 12,318,876 - 12,318,876
Sales, marketing, and customer service - - 602,907 - 602,907
Other general and administrative - - 2,423,424 1,744,160 4,167,584
Operating costs and expenses - - 15,345,207 1,744,160 17,089,367
Operating income (loss) $ 1,066,434 $ - $ (2,233,703 ) $ (2,810,594 ) $ (3,977,863 )
Capital expenditures $ - $ - $ 25,302 $ - $ 25,302
At June 30, 2015
Unrestricted cash $ - $ - $ 572,184 $ 4,510,353 $ 5,082,537
Marketable securities - - - 1,080,837 1,080,837
Cash in trading accounts - - 1,941,643 6,539,481 8,481,124
Accounts receivable - - 4,757,320 635,424 5,392,744
Term Loan - current 9,451,231 - - (9,451,231 ) -
Prepaid expenses and other assets - - 67,968 1,500,076 1,568,044
Total current assets 9,451,231 - 7,339,115 4,814,940 21,605,286
Property, equipment and furniture, net - - 106,120 640,720 746,840
Term Loan - non-current 12,754,882 - - (12,754,882 ) -
Other assets - - 137,661 7,357,866 7,495,527
Total assets $ 22,206,113 $ - $ 7,582,896 $ 58,644 $ 29,847,653
Accounts payable $ - $ - $ 2,109,677 $ 787,104 $ 2,896,781
Accrued expenses - - 1,101,298 2,188,925 3,290,223
Accrued interest and distributions - - 24,433 1,210,060 1,234,493
Revolver and other senior debt - - 3,386,255 1,502,170 4,888,425
Renewable unsecured subordinated notes - - - 22,206,113 22,206,113
Total liabilities - - 6,621,663 27,894,372 34,516,035
Series A preferred equity - - - 2,745,000 2,745,000
Common equity 22,206,113 - 1,846,378 (31,185,829 ) (7,133,338 )
AOCI - - (885,145 ) 605,101 (280,044 )
Total equity (deficit) 22,206,113 - 961,233 (27,835,728 ) (4,668,382 )
Total liabilities and equity $ 22,206,113 $ - $ 7,582,896 $ 58,644 $ 29,847,653 Information on segments at December
31, 2015 is as follows:
Aspirity Enterprises Corporate,
Financial Services
Retail Energy
Retail Energy
Net of Eliminations
Consolidated Total
At December 31, 2015
Unrestricted cash $ - $ 100,965 $ 652,670 $ 617,532 $ 1,371,167
Cash in trading accounts - - 1,800,272 - 1,800,272
Accounts receivable 258,569 - 3,558,316 (258,569 ) 3,558,316
Term Loan - current (Note 13) 8,461,853 - - (8,461,853 ) -
Prepaid expenses and other assets - 75,793 456,129 (203,669 ) 328,253
Discontinued operations - current - - - 11,084,264 11,084,264
Total current assets 8,720,422 176,758 6,467,387 2,777,705 18,142,272
Property, equipment and furniture, net - - 129,453 88,172 217,625
Term Loan - non-current (Note 13) 11,786,333 - - (11,786,333 ) -
Other assets - - 13,854 (13,854 ) -
Discontinued operations - non-current - - - 10,325,332 10,325,332
Total assets $ 20,506,755 $ 176,758 $ 6,610,694 $ 1,391,022 $ 28,685,229
Accounts payable $ 269,312 $ 2,925 $ 2,457,144 $ (258,026 ) $ 2,471,355
Accrued expenses - - 2,090,227 - 2,090,227
Accrued interest and distributions - - 19,741 1,483,020 1,502,761
Revolver - - 1,212,705 - 1,212,705
Renewable unsecured subordinated notes - - - 24,170,473 24,170,473
Liabilities of discontinued operations - - - 5,288,675 5,288,675
Total liabilities 269,312 2,925 5,779,817 30,684,142 36,736,196
Series A preferred equity - - - 2,745,000 2,745,000
Common equity 20,237,443 173,833 893,734 (28,804,590 ) (7,499,580 )
Non-controlling interest - - (62,857 ) (3,233,530 ) (3,296,387 )
Total equity (deficit) 20,237,443 173,833 830,877 (29,293,120 ) (8,050,967 )
Total liabilities and equity $ 20,506,755 $ 176,758 $ 6,610,694 $ 1,391,022 $ 28,685,229 </t>
  </si>
  <si>
    <t>Subsequent Events</t>
  </si>
  <si>
    <t>Subsequent Events [Abstract]</t>
  </si>
  <si>
    <t>16. Subsequent Events From July 1 to August 10, 2016, the
Company sold Notes totaling $676,000 with a weighted average term of 56.2 months and bearing a weighted average interest rate of
13.50% On July 15, 2016 Mark A. Cohn resigned
as President, Chief Executive Officer and Director of the Company and each of its subsidiaries. The Board of Directors appointed
Timothy S. Krieger, the founder of the Company and its principal equity owner, as interim CEO. On July 1, 2016, the Company borrowed
the remaining $200,000 under its agreement with Mr. Krieger to bring the total borrowings against the Bridge Loan to the maximum
of $500,000. See Note 10  Debt. Subsequently, on July 13, 2016 Mr. Krieger was granted the financial rights
to 10,000 Series A Common Units in recognition of his efforts on behalf of the Company as well as the cancellation of the $500,000
bridge loan. The governance rights associated with such units are subject to FERC approval.</t>
  </si>
  <si>
    <t>Summary of Significant Accounting Policies (Policies)</t>
  </si>
  <si>
    <t>Principles of Consolidation</t>
  </si>
  <si>
    <t xml:space="preserve">Principles of Consolidation The Company evaluates the need to consolidate
affiliates based on standards set forth in Accounting Standards Codification 810 Consolidation variable interest entity A VIE is an entity that does not have
sufficient equity at risk to finance their activities without additional subordinated financial support from other parties or
whose equity investors lack any of the characteristics of a controlling financial interest. A variable interest primary beneficiary controlling financial interest power losses/benefits </t>
  </si>
  <si>
    <t>Revenue Recognition</t>
  </si>
  <si>
    <t>Revenue Recognition Revenue from the retail sale of electricity
to customers is recorded in the period in which the commodity is consumed, net of any applicable sales tax. The Company follows
the accrual method of accounting for revenues whereby electricity consumed by customers but not yet billed under the cycle billing
method is estimated and accrued along with the related costs. Changes in estimates are reflected in operations in the period in
which they are refined.</t>
  </si>
  <si>
    <t>Financial Instruments</t>
  </si>
  <si>
    <t>Financial Instruments From time to time, the Company may
hold various financial instruments. The nature of these instruments and the Companys operations expose it to credit risk
and fair value risk. Financial instruments that subject
the Company to concentrations of credit risk consist principally of deposits in trading or collateral accounts and accounts receivable.
At any given time, there may be a concentration of receivables balances with one or more of the exchanges upon which we transact
our wholesale business or, in the case of retail, one or more of the utilities operating in purchase-of-receivables states in which
we do business. Financial instruments that may expose
the Company to fair value risk from time to time include asset categories such as cash equivalents and marketable securities and
liabilities such as borrowings under various credit agreements. Management believes the carrying values
of the Companys financial instruments including its Notes reasonably approximated their fair values at June 30, 2016 and
December 31, 2015 due to the relatively new age of these particular instruments.</t>
  </si>
  <si>
    <t>Accounts Receivable Receivables are reported at the amount
management expects to collect from outstanding balances. Differences between amounts due and expected collections are reported
in the results of operations for the period in which those differences are determined. Receivables are written off only after
collection efforts have failed, and the Company typically does not charge interest on past due accounts. There was no allowance
for doubtful accounts as of June 30, 2016 and December 31, 2015.</t>
  </si>
  <si>
    <t>Income Taxes</t>
  </si>
  <si>
    <t>Income Taxes The Company is organized as a limited
liability company under the laws of Minnesota and has elected to be taxed as a partnership. As such, it is not a taxable entity
and no provision for federal or state income taxes has been made on the financial statements. However, holders of preferred units
report distributions received on their individual tax returns while members holding common units report their proportionate shares
of taxable income or loss (which may vary substantially from the income or loss reported in our consolidated statements of comprehensive
income) on theirs. The Company files income tax returns in U.S. federal and state jurisdictions. The years 2012 through 2015 remain
open for examination by the IRS and state agencies. The Company recognizes the financial
statement benefit of a tax position only after determining that the relevant tax authority would more likely than not sustain
the position following an audit. The Company has no unrecognized tax positions.</t>
  </si>
  <si>
    <t>Unit-Based Compensation</t>
  </si>
  <si>
    <t>Unit-Based Compensation The Company expenses unit-based awards pursuant to ASC Topic 718 Compensation - Stock Compensation</t>
  </si>
  <si>
    <t>New Accounting Pronouncements</t>
  </si>
  <si>
    <t>New Accounting Pronouncements In May 2014, the FASB issued a new
revenue recognition standard, ASU 2014-09 Revenue from Contracts with Customers (Topic 606) In August 2014, the FASB issued ASU
2014-15 Presentation of Financial Statements  Going Concern (Subtopic 205-40) In February 2015, the FASB issued ASU
2015-02 Amendments to the Consolidation Analysis In April 2015, the FASB issued ASU
2015-03 Interest  Imputation of Interest (Topic 835) In February 2016, the FASB issued ASU
No. 2016-02 Leases In March 2016, the FASB issued ASU
No. 2016-09, Improvements to Employee Share-Based Payment Accounting (ASU 2016-09), which amends ASC Topic 718, Stock
Compensation. ASU 2016-09 includes provisions intended to simplify various aspects related to how share-based payments are accounted
for and presented in the financial statements. ASU 2016-09 will allow entities to make an accounting policy election for the impact
of most types of forfeitures on the recognition of expense for share-based payment awards by allowing the forfeitures to be either
estimated, as is currently required, or recognized when they actually occur. If elected, the change to recognize forfeitures when
they occur will be adopted using a modified retrospective approach, with a cumulative effect adjustment recorded to retained earnings.
ASU 2016-09 will be effective for the Company at the beginning of fiscal 2017, including interim periods in the year of adoption.
Early adoption is permitted in any interim or annual period. The Company is still evaluating the potential impacts of ASU 2016-09
on its consolidated financial statements. In June 2016, the Financial Accounting
Standards Board (FASB) issued ASU 2016-13, Financial Instruments - Credit Losses (Topic 326), Measurement
of Credit Losses on Financial Instruments. The amendments in this update replace the incurred loss impairment methodology
in current GAAP with a methodology that reflects expected credit losses. This update is intended to provide financial statement
users with more decision-useful information about the expected credit losses. This ASU is effective for annual periods and interim
periods for those annual periods beginning after December 15, 2019, which for us is the year ended December 31, 2020. Entities
may early adopt beginning after December 15, 2018. The Company is currently evaluating the impact of the adoption of ASU 2016-13
on its consolidated financial statements.</t>
  </si>
  <si>
    <t>Discontinued Operations (Tables)</t>
  </si>
  <si>
    <t>Schedule of Discontinued Operations</t>
  </si>
  <si>
    <t xml:space="preserve">The major line items constituting discontinued
operations for the Company are presented below for the periods and as of the dates indicated. The segments of Enterprises
business included in discontinued operations for the Company are wholesale trading and diversified investments. For additional
disclosures related to the amounts shown below, see the Companys Forms 10-K/A and 10-K for 2015.
Six Months Ended
June 30, 2016 June 30, 2015
Revenues, expenses, and earnings of discontinued operations
Revenues, net $ 2,778,016 $ 12,229,420
Costs of sales and services 657,556 -
Other general and administrative 2,431,268 9,370,871
Other income (expense), net 1,023,172 194,610
Total expenses 2,065,652 9,176,261
Income before taxes 712,364 3,053,159
Income tax provision - -
Net income (loss) $ 712,364 $ 3,053,159
As of
December 31, 2015
Assets and liabilities of discontinued operations
Unrestricted cash $ 960,234
Cash in trading accounts 6,247,059
Accounts receivable, net 2,329,868
Prepaid expenses &amp; other current assets 1,547,103
Total current assets 11,084,264
Property, equipment &amp; furniture, net 1,130,686
Goodwill &amp; intangible assets, net 2,000,786
Restricted cash 1,319,371
Real estate held for development 2,714,297
Notes receivable, net of deferred gain 2,586,616
Other assets 573,576
Total non-current assets 10,325,332
Total assets $ 21,409,596
Revolver $ 475,700
Senior notes 1,214,762
Accounts payable 1,905,628
Accrued expenses 739,526
Billings in excess of costs &amp; earnings 710,827
Total current liabilities 5,046,443
Senior notes 242,232
Total non-current liabilities 242,232
Total liabilities $ 5,288,675 </t>
  </si>
  <si>
    <t>Summary Consolidating Financial Data (Tables)</t>
  </si>
  <si>
    <t>Schedule of Consolidating Statements of Comprehensive Income</t>
  </si>
  <si>
    <t>The consolidating statement of comprehensive
income presented below includes the results of operations for Aspirity for the first six months ended June 30, 2016 and for the
retail energy services segment of Enterprises for the first quarter ended March 31, 2016.
For the six months ended June 30, 2016
Aspirity Holdings and Subsidiaries Krieger Enterprises and Subsidiaries Eliminations Aspirity Holdings Consolidated
Revenue
Wholesale trading, net - (52,211 ) - (52,211 )
Retail energy services 371,524 9,635,645 - 10,007,169
Financial services (Note 13) 1,616,354 - (714,533 ) 901,821
Total sales and services revenue 1,987,878 9,635,645 (714,533 ) 10,908,990
Total revenue 1,987,878 9,583,434 (714,533 ) 10,856,779
Costs of sales and services
Cost of retail energy sold 301,864 8,243,461 - 8,545,325
Total costs of sales and services 301,864 8,243,461 - 8,545,325
Gross profit on sales and services 1,686,014 1,392,184 (714,533 ) 2,363,665
Operating expenses
Sales, marketing, and customer service 2,097,156 341,209 - 2,438,365
Other general and administrative 3,323,697 1,157,808 - 4,481,505
Total operating expenses 5,420,853 1,499,017 - 6,919,870
Operating loss (3,734,839 ) (159,044 ) (714,533 ) (4,608,416 )
Other income (expense)
Interest expense (1,997,898 ) (676,868 ) 609,497 (2,065,269 )
Other income, net 235 118,946 - 119,181
Other income (expense), net (1,997,663 ) (557,922 ) 609,497 (1,946,088 )
Net loss from continuing operations (5,732,502 ) (716,966 ) (105,036 ) (6,554,504 )
Discontinued operations (Note 5)
Net income from discontinued operations - 607,328 105,036 712,364
Net loss (5,732,502 ) (109,638 ) - (5,842,139 )
Net loss from non-controlling interest - (109,638 ) - (109,638 )
Net loss attributable to Company (5,732,502 ) - - (5,732,502 )
Preferred distributions 274,536 - - 274,536
Net loss attributable to common $ (6,007,038 ) $ - $ - $ (6,007,038 )
Other comprehensive loss attributable to non-controlling interest
Net loss from non-controlling interest $ - $ (109,638 ) $ - $ (109,638 )
Foreign currency translation adjustment - 90,840 - 90,840
Attributable to non-controlling interest - (18,798 ) - (18,798 )
Other comprehensive income (loss) attributable to the Company
Net loss attributable to Company (5,732,502 ) - - (5,732,502 )
Attributable to the Company (5,732,502 ) - - (5,732,502 )
Preferred distributions 274,536 - - 274,536
Attributable to common $ (6,007,038 ) $ - $ - $ (6,007,038 )</t>
  </si>
  <si>
    <t>Cash (Tables)</t>
  </si>
  <si>
    <t>Schedule of Restricted Cash Requirements</t>
  </si>
  <si>
    <t xml:space="preserve">The Company deposits its unrestricted
cash in financial institutions. Balances, at times, may exceed federally insured limits. Cash deposited in trading and collateral
accounts may be unavailable at times for immediate withdrawal depending upon business activity. Cash as of the dates indicated
was as follows:
June 30, 2016 December 31, 2015
Continuing operations
Aspirity $ 186,581 $ 718,497
REH - 652,670
Unrestricted cash $ 186,581 $ 1,371,167
Aspirity
Credit requirements $ - $ -
Available for withdrawal - -
REH
Credit requirements - 730,580
Available for withdrawal - 1,069,692
Cash in trading accounts $ - $ 1,800,272
Aspirity $ 28,500 $ 63,500
REH - 182,500
Cash in collateral accounts $ 28,500 $ 246,000 </t>
  </si>
  <si>
    <t>Accounts Receivable (Tables)</t>
  </si>
  <si>
    <t>Schedule of Accounts Receivable</t>
  </si>
  <si>
    <t xml:space="preserve">Accounts receivable resulting from
sales to end-use customers were as follows as of the dates indicated:
June 30, 2016 December 31, 2015
Continuing operations
Aspirity
Billed 152,156 -
Unbilled 126,100 -
REH
Billed - 2,278,316
Unbilled - 1,280,000
Accounts receivable $ 278,256 $ 3,558,316 </t>
  </si>
  <si>
    <t>Property, Equipment, and Furniture (Tables)</t>
  </si>
  <si>
    <t>Schedule of Property, Equipment, and Furniture</t>
  </si>
  <si>
    <t xml:space="preserve">Property, equipment, software, furniture,
and leasehold improvements consisted of the following at the dates indicated:
June 30, 2016 December 31, 2015
Continuing operations
Aspirity
Equipment and software $ 23,435 $ 19,539
Furniture 45,471 41,038
Leasehold improvements 32,967 32,967
Property, equipment and furniture, gross 101,873 93,544
Less accumulated depreciation (15,150 ) (5,373 )
Property, equipment, and furniture, net $ 86,723 $ 88,171
REH
Equipment and software $ - $ 188,186
Furniture - 42,118
Leasehold improvements - 9,148
Property, equipment and furniture, gross - 239,452
Less accumulated depreciation - (109,998 )
Property, equipment, and furniture, net $ - $ 129,454 </t>
  </si>
  <si>
    <t>Term Loan (Tables)</t>
  </si>
  <si>
    <t>Schedule of Term Loan</t>
  </si>
  <si>
    <t xml:space="preserve">The following table summarizes the
amounts owed to the Company by Enterprises pursuant to the Term Loan as of the dates indicated.
June 30, 2016 December 31, 2015
Current $ 7,597,394 $ 8,461,853
Non-current 10,800,265 11,786,333
Total $ 18,397,659 $ 20,248,186 </t>
  </si>
  <si>
    <t>Debt (Tables)</t>
  </si>
  <si>
    <t>Schedule of Notes Payable</t>
  </si>
  <si>
    <t xml:space="preserve">Notes payable by instrument are summarized
as follows:
June 30, 2016 December 31, 2015
Aspirity
Short term debt (Related party -Note 13) $ 300,000 $ -
Renewable unsecured subordinated note 26,256,675 24,484,498
REH
Revolver - 1,212,705
Consolidated total, gross 26,556,675 25,697,203
Deferred financing costs
Deferred financing costs, net 497,908 314,025
Consolidated total, net $ 26,058,767 $ 25,383,178 </t>
  </si>
  <si>
    <t>Schedule of Subordinated Notes Outstanding</t>
  </si>
  <si>
    <t xml:space="preserve">As of June 30, 2016, the Company had
$26,256,675 of Notes outstanding as follows:
Initial Term Principal Amount Weighted Average Interest Rate
3 months $ 246,706 7.69 %
6 months 408,281 9.01 %
1 year 6,041,405 13.68 %
2 years 3,804,424 13.80 %
3 years 4,620,330 14.87 %
4 years 4,336,155 15.83 %
5 years 3,968,102 15.88 %
10 years 2,831,273 15.56 %
0.15 0.15
Total $ 26,256,675 14.67 %
Weighted average term 42.6 mos </t>
  </si>
  <si>
    <t>Ownership (Tables)</t>
  </si>
  <si>
    <t>Renewable Unsecured Subordinated Notes, 3 Month [Member]</t>
  </si>
  <si>
    <t>Schedule of Company's Ownership</t>
  </si>
  <si>
    <t>The ownership of the Companys equity as of June 30,
2016 and December 31, 2015 is as presented below:
June 30, 2016 December 31, 2015
Non-Voting Units
Series A Preferred 496 496
Class B Common - 6,064
Total 496 6,560
Voting Units
Class A Common (1, 2) 11,290 4,960
Total 11,290 4,960 1 - 1,102 units held by
an employee are subject to forfeiture should he leave the employment of the Company and upon payment by the Company of $1.00 per
unit as follows: after Apr 1, 2016 but before Mar 31, 2017, 734 units and after Apr 1, 2017 but before Mar 31, 2018, 366 units. 2 - The 342 total units
held by the 3 independent directors (114 units each) are subject to forfeiture should they leave the Company and upon payment
by the Company of $1.00 per unit as follows: after May 12, 2016 but before May 11, 2017, 228 units and after May 12, 2017 but
before May 11, 2018, 114 units. On June 19, 2016, William Goblirsch, one of the independent directors died, and consequently,
76 of his units were forfeited.</t>
  </si>
  <si>
    <t>Segment Information (Tables)</t>
  </si>
  <si>
    <t>Information on segments</t>
  </si>
  <si>
    <t xml:space="preserve"> Information on segments for and
at the three and six months ended June 30, 2016 is as follows:
Aspirity Enterprises Corporate,
Financial Retail Retail Net of Consolidated
Services Energy Energy Eliminations Total
Three Months Ended June 30, 2016
Retail energy services $ - $ 357,084 - $ - $ 357,084
Financial services (Note 13) 893,882 - - - 893,882
Revenues, net 893,882 357,084 - - 1,250,966
Cost of retail energy sold - 289,805 - - 289,805
Sales, marketing, and customer service - 1,366,542 - 25,022 1,391,564
Other general and administrative - 35,175 - 1,613,024 1,648,199
Operating costs and expenses - 1,691,522 - 1,638,046 3,329,568
Operating income (loss) $ 893,882 $ (1,334,438 ) $ - $ (1,638,046 ) $ (2,078,602 )
Capital expenditures $ - $ 4,628 $ - $ - $ 4,628
Six Months Ended June 30, 2016
Wholesale trading $ - $ - (52,211 ) $ - $ (52,211 )
Retail energy services - 371,524 9,635,645 - 10,007,169
Financial services (Note 13) 1,616,354 - - (714,533 ) 901,821
Revenues, net 1,616,354 371,524 9,583,434 (714,533 ) 10,856,779
Cost of retail energy sold - 301,864 8,243,461 - 8,545,325
Sales, marketing, and customer service - 2,001,059 341,209 96,097 2,438,365
Other general and administrative - 66,082 1,157,808 3,257,615 4,481,505
Operating costs and expenses - 2,369,005 9,742,478 3,353,712 15,465,195
Operating income (loss) $ 1,616,354 $ (1,997,481 ) $ (159,044 ) $ (4,068,245 ) $ (4,608,416 )
Capital expenditures $ - $ 4,628 $ 11,568 $ - $ 16,196
At June 30, 2016
Unrestricted cash $ - $ 31,455 - $ 155,127 $ 186,581
Cash in collateral accounts - 28,500 - - 28,500
Accounts receivable - 278,256 - 278,256
Term Loan - current (Note 13) 7,597,394 - - - 7,597,394
Prepaid expenses and other assets - 15,344 - 39,384 54,728
Total current assets 7,597,394 353,554 - 194,511 8,145,459
Property, equipment and furniture, net - - - 86,723 86,723
Term Loan - non-current (Note 13) 10,800,265 - - - 10,800,265
Accrued financial services revenue (Note 13) 357,905 - - - 357,905
Total assets $ 18,755,564 $ 353,554 $ - $ 281,235 $ 19,390,353
Accounts payable $ 269,311 $ 781,660 $ - $ 279,949 $ 1,330,920
Accrued expenses - - - - -
Accrued compensation - - - 249,138 249,138
Accrued interest 1,775,056 - - 269,190 2,044,246
Revolver - - - 300,000 300,000
Renewable unsecured subordinated notes - - - 25,758,767 25,758,767
Total liabilities 2,044,367 781,660 - 26,857,044 29,683,071
Series A preferred equity - - - 2,745,000 2,745,000
Common equity 16,711,197 (428,106 ) - (29,320,810 ) (13,037,718 )
Total members equity (deficit) 16,711,197 (428,106 ) - (26,575,810 ) (10,292,718 )
Total liabilities and equity $ 18,755,564 $ 353,554 $ - $ 281,235 $ 19,390,353 Information on segments for and at
the three and six months ended June 30, 2015 is as follows:
Aspirity Enterprises Corporate,
Financial Services
Retail Energy
Retail Energy
Net of Eliminations
Consolidated Total
Three Months Ended June 30, 2015
Wholesale trading $ - $ - $ (416,113 ) $ - $ (416,113 )
Retail energy services - - 8,066,608 - 8,066,608
Financial services (Note 13) 406,285 - - (406,285 ) -
Revenues, net 406,285 - 7,650,495 (406,285 ) 7,650,495
Cost of retail energy sold - - 6,095,655 - 6,095,655
Sales, marketing, and customer service - - 357,008 - 357,008
Other general and administrative - - 1,278,523 823,947 2,102,470
Operating costs and expenses - - 7,731,186 823,947 8,555,133
Operating income (loss) $ 406,285 $ - $ (80,691 ) $ (1,230,232 ) $ (904,638 )
Capital expenditures $ - $ - $ 16,432 $ - $ 16,432
Six Months Ended June 30, 2015
Wholesale trading $ - $ - $ (332,213 ) $ - $ (332,213 )
Retail energy services - - 13,443,717 - 13,443,717
Financial services (Note 13) 1,066,434 - - (1,066,434 ) -
Revenues, net 1,066,434 - 13,111,504 (1,066,434 ) 13,111,504
Cost of retail energy sold - - 12,318,876 - 12,318,876
Sales, marketing, and customer service - - 602,907 - 602,907
Other general and administrative - - 2,423,424 1,744,160 4,167,584
Operating costs and expenses - - 15,345,207 1,744,160 17,089,367
Operating income (loss) $ 1,066,434 $ - $ (2,233,703 ) $ (2,810,594 ) $ (3,977,863 )
Capital expenditures $ - $ - $ 25,302 $ - $ 25,302
At June 30, 2015
Unrestricted cash $ - $ - $ 572,184 $ 4,510,353 $ 5,082,537
Marketable securities - - - 1,080,837 1,080,837
Cash in trading accounts - - 1,941,643 6,539,481 8,481,124
Accounts receivable - - 4,757,320 635,424 5,392,744
Term Loan - current 9,451,231 - - (9,451,231 ) -
Prepaid expenses and other assets - - 67,968 1,500,076 1,568,044
Total current assets 9,451,231 - 7,339,115 4,814,940 21,605,286
Property, equipment and furniture, net - - 106,120 640,720 746,840
Term Loan - non-current 12,754,882 - - (12,754,882 ) -
Other assets - - 137,661 7,357,866 7,495,527
Total assets $ 22,206,113 $ - $ 7,582,896 $ 58,644 $ 29,847,653
Accounts payable $ - $ - $ 2,109,677 $ 787,104 $ 2,896,781
Accrued expenses - - 1,101,298 2,188,925 3,290,223
Accrued interest and distributions - - 24,433 1,210,060 1,234,493
Revolver and other senior debt - - 3,386,255 1,502,170 4,888,425
Renewable unsecured subordinated notes - - - 22,206,113 22,206,113
Total liabilities - - 6,621,663 27,894,372 34,516,035
Series A preferred equity - - - 2,745,000 2,745,000
Common equity 22,206,113 - 1,846,378 (31,185,829 ) (7,133,338 )
AOCI - - (885,145 ) 605,101 (280,044 )
Total equity (deficit) 22,206,113 - 961,233 (27,835,728 ) (4,668,382 )
Total liabilities and equity $ 22,206,113 $ - $ 7,582,896 $ 58,644 $ 29,847,653 Information on segments at December
31, 2015 is as follows:
Aspirity Enterprises Corporate,
Financial Services
Retail Energy
Retail Energy
Net of Eliminations
Consolidated Total
At December 31, 2015
Unrestricted cash $ - $ 100,965 $ 652,670 $ 617,532 $ 1,371,167
Cash in trading accounts - - 1,800,272 - 1,800,272
Accounts receivable 258,569 - 3,558,316 (258,569 ) 3,558,316
Term Loan - current (Note 13) 8,461,853 - - (8,461,853 ) -
Prepaid expenses and other assets - 75,793 456,129 (203,669 ) 328,253
Discontinued operations - current - - - 11,084,264 11,084,264
Total current assets 8,720,422 176,758 6,467,387 2,777,705 18,142,272
Property, equipment and furniture, net - - 129,453 88,172 217,625
Term Loan - non-current (Note 13) 11,786,333 - - (11,786,333 ) -
Other assets - - 13,854 (13,854 ) -
Discontinued operations - non-current - - - 10,325,332 10,325,332
Total assets $ 20,506,755 $ 176,758 $ 6,610,694 $ 1,391,022 $ 28,685,229
Accounts payable $ 269,312 $ 2,925 $ 2,457,144 $ (258,026 ) $ 2,471,355
Accrued expenses - - 2,090,227 - 2,090,227
Accrued interest and distributions - - 19,741 1,483,020 1,502,761
Revolver - - 1,212,705 - 1,212,705
Renewable unsecured subordinated notes - - - 24,170,473 24,170,473
Liabilities of discontinued operations - - - 5,288,675 5,288,675
Total liabilities 269,312 2,925 5,779,817 30,684,142 36,736,196
Series A preferred equity - - - 2,745,000 2,745,000
Common equity 20,237,443 173,833 893,734 (28,804,590 ) (7,499,580 )
Non-controlling interest - - (62,857 ) (3,233,530 ) (3,296,387 )
Total equity (deficit) 20,237,443 173,833 830,877 (29,293,120 ) (8,050,967 )
Total liabilities and equity $ 20,506,755 $ 176,758 $ 6,610,694 $ 1,391,022 $ 28,685,229 </t>
  </si>
  <si>
    <t>Basis of Presentation and Description of Business (Details Narrative) - USD ($)</t>
  </si>
  <si>
    <t>Negative working capital</t>
  </si>
  <si>
    <t>Deficit equity</t>
  </si>
  <si>
    <t>Summary of Significant Accounting Policies (Details Narrative) - USD ($)</t>
  </si>
  <si>
    <t>Mar. 31, 2016</t>
  </si>
  <si>
    <t>Jul. 01, 2015</t>
  </si>
  <si>
    <t>Allowance for doubtful accounts</t>
  </si>
  <si>
    <t>Financing costs to long term debt</t>
  </si>
  <si>
    <t>Variable Interest Entities (Details Narrative) - Krieger [Member]</t>
  </si>
  <si>
    <t>Mar. 18, 2016</t>
  </si>
  <si>
    <t>Distribution of equity interests</t>
  </si>
  <si>
    <t>99.50%</t>
  </si>
  <si>
    <t>Equity ownership interest rate</t>
  </si>
  <si>
    <t>100.00%</t>
  </si>
  <si>
    <t>Discontinued Operations - Schedule of Discontinued Operations (Details) - USD ($)</t>
  </si>
  <si>
    <t>Total non-current assets</t>
  </si>
  <si>
    <t>Total non-current liabilities</t>
  </si>
  <si>
    <t>Discontinued Operations [Member]</t>
  </si>
  <si>
    <t>Revenues, net</t>
  </si>
  <si>
    <t>Other income (expense), net</t>
  </si>
  <si>
    <t>Total expenses</t>
  </si>
  <si>
    <t>Income before taxes</t>
  </si>
  <si>
    <t>Income tax provision</t>
  </si>
  <si>
    <t>Net income (loss)</t>
  </si>
  <si>
    <t>Accounts receivable, net</t>
  </si>
  <si>
    <t>Prepaid expenses &amp; other current assets</t>
  </si>
  <si>
    <t>Property, equipment &amp; furniture, net</t>
  </si>
  <si>
    <t>Goodwill &amp; intangible assets, net</t>
  </si>
  <si>
    <t>Restricted cash</t>
  </si>
  <si>
    <t>Real estate held for development</t>
  </si>
  <si>
    <t>Notes receivable, net of deferred gain</t>
  </si>
  <si>
    <t>Revolver</t>
  </si>
  <si>
    <t>Senior notes</t>
  </si>
  <si>
    <t>Billings in excess of costs &amp; earnings</t>
  </si>
  <si>
    <t>Summary Consolidating Financial Data - Schedule of Consolidating Statements of Comprehensive Income (Details) - USD ($)</t>
  </si>
  <si>
    <t>Financial services</t>
  </si>
  <si>
    <t>Net income attributable to non-controlling interest</t>
  </si>
  <si>
    <t>Preferrred distributions</t>
  </si>
  <si>
    <t>Results of Operations [Member]</t>
  </si>
  <si>
    <t>Results of Operations [Member] | Aspirity Holdings And Subsidiaries [Member]</t>
  </si>
  <si>
    <t>Results of Operations [Member] | Krieger Enterprises And Subsidiaries [Member]</t>
  </si>
  <si>
    <t>Results of Operations [Member] | Eliminations [Member]</t>
  </si>
  <si>
    <t>Cash - Schedule of Restricted Cash Requirements (Details) - USD ($)</t>
  </si>
  <si>
    <t>Continuing operations, Unrestricted cash</t>
  </si>
  <si>
    <t>Continuing operations, Credit requirements</t>
  </si>
  <si>
    <t>Continuing operations, Available for withdrawal</t>
  </si>
  <si>
    <t>Continuing operations, Cash in trading accounts</t>
  </si>
  <si>
    <t>Continuing operations, Cash collateral</t>
  </si>
  <si>
    <t>Aspirity [Member]</t>
  </si>
  <si>
    <t>REH [Member]</t>
  </si>
  <si>
    <t>Accounts Receivable (Details Narrative)</t>
  </si>
  <si>
    <t>12 Months Ended</t>
  </si>
  <si>
    <t>Accounts Receivable [Member] | One Account Balance Greater Than Percetnage [Member]</t>
  </si>
  <si>
    <t>Concentration risk percentage</t>
  </si>
  <si>
    <t>10.00%</t>
  </si>
  <si>
    <t>Accounts Receivable - Schedule of Accounts Receivable (Details) - USD ($)</t>
  </si>
  <si>
    <t>Aspirtiy - Billed [Member]</t>
  </si>
  <si>
    <t>Aspirtiy - Unbilled [Member]</t>
  </si>
  <si>
    <t>REH - Unbilled [Member]</t>
  </si>
  <si>
    <t>Property, Equipment, and Furniture (Details Narrative) - USD ($)</t>
  </si>
  <si>
    <t>Property Equipment And Furniture Details Narrative</t>
  </si>
  <si>
    <t>Depreciation expense</t>
  </si>
  <si>
    <t>Property, Equipment and Furniture - Schedule of Property, Equipment, and Furniture (Details) - USD ($)</t>
  </si>
  <si>
    <t>Property, equipment and furniture Net</t>
  </si>
  <si>
    <t>Property, equipment and furniture gross</t>
  </si>
  <si>
    <t>Less: accumulated depreciation</t>
  </si>
  <si>
    <t>Aspirity [Member] | Equipment And Software [Member]</t>
  </si>
  <si>
    <t>Aspirity [Member] | Furniture [Member]</t>
  </si>
  <si>
    <t>Aspirity [Member] | Leasehold Improvements [Member]</t>
  </si>
  <si>
    <t>REH [Member] | Equipment And Software [Member]</t>
  </si>
  <si>
    <t>REH [Member] | Furniture [Member]</t>
  </si>
  <si>
    <t>REH [Member] | Leasehold Improvements [Member]</t>
  </si>
  <si>
    <t>Term Loan (Details Narrative) - USD ($)</t>
  </si>
  <si>
    <t>Term loan</t>
  </si>
  <si>
    <t>Term loan interest rate</t>
  </si>
  <si>
    <t>14.08%</t>
  </si>
  <si>
    <t>0.15%</t>
  </si>
  <si>
    <t>Term loan maturity date</t>
  </si>
  <si>
    <t>Dec. 30,
		2019</t>
  </si>
  <si>
    <t>Term Loan - Schedule of Term Loan (Details) - Term Loan [Member] - USD ($)</t>
  </si>
  <si>
    <t>Current</t>
  </si>
  <si>
    <t>Non-current</t>
  </si>
  <si>
    <t>Debt (Details Narrative) - USD ($)</t>
  </si>
  <si>
    <t>May 27, 2016</t>
  </si>
  <si>
    <t>May 08, 2015</t>
  </si>
  <si>
    <t>May 10, 2012</t>
  </si>
  <si>
    <t>Bridge Loan [Member]</t>
  </si>
  <si>
    <t>Debt instruments principal amount</t>
  </si>
  <si>
    <t>Debt interest rate</t>
  </si>
  <si>
    <t>12.00%</t>
  </si>
  <si>
    <t>3 and 6 Month [Member]</t>
  </si>
  <si>
    <t>Renewable Unsecured Subordinated Notes [Member]</t>
  </si>
  <si>
    <t>Debt offering-related expenses</t>
  </si>
  <si>
    <t>Debt - Schedule of Notes Payable (Details) - USD ($)</t>
  </si>
  <si>
    <t>Consolidated total, gross</t>
  </si>
  <si>
    <t>Deferred financing costs, gross</t>
  </si>
  <si>
    <t>Consolidated total, net</t>
  </si>
  <si>
    <t>Short term debt</t>
  </si>
  <si>
    <t>Debt - Schedule of Subordinated Notes Outstanding (Details) - USD ($)</t>
  </si>
  <si>
    <t>Principal Amount</t>
  </si>
  <si>
    <t>Weighted Average Interest Rate</t>
  </si>
  <si>
    <t>Weighted average term</t>
  </si>
  <si>
    <t>42 months 24 days</t>
  </si>
  <si>
    <t>3 Months [Member]</t>
  </si>
  <si>
    <t>7.69%</t>
  </si>
  <si>
    <t>6 Months [Member]</t>
  </si>
  <si>
    <t>9.01%</t>
  </si>
  <si>
    <t>1 Year [Member]</t>
  </si>
  <si>
    <t>1368.00%</t>
  </si>
  <si>
    <t>2 Years [Member]</t>
  </si>
  <si>
    <t>3 Years [Member]</t>
  </si>
  <si>
    <t>14.87%</t>
  </si>
  <si>
    <t>4 Years [Member]</t>
  </si>
  <si>
    <t>15.83%</t>
  </si>
  <si>
    <t>5 Years [Member]</t>
  </si>
  <si>
    <t>15.88%</t>
  </si>
  <si>
    <t>10 Years [Member]</t>
  </si>
  <si>
    <t>15.56%</t>
  </si>
  <si>
    <t>Leases (Details Narrative) - USD ($)</t>
  </si>
  <si>
    <t>Leases expire term</t>
  </si>
  <si>
    <t>expires in 2017, with an option to extend the lease until 2019.</t>
  </si>
  <si>
    <t>Total lease expense</t>
  </si>
  <si>
    <t>Ownership (Details Narrative) - USD ($)</t>
  </si>
  <si>
    <t>May 11, 2016</t>
  </si>
  <si>
    <t>Nov. 01, 2015</t>
  </si>
  <si>
    <t>Unit based compensation expense</t>
  </si>
  <si>
    <t>Unrecognized compensation cost related to nonvested unit based compensation</t>
  </si>
  <si>
    <t>Weighted average years outstanding for unvested awards</t>
  </si>
  <si>
    <t>8 months 12 days</t>
  </si>
  <si>
    <t>Class B Units [Member]</t>
  </si>
  <si>
    <t>Number of units issued during period</t>
  </si>
  <si>
    <t>Percentage of common units outstanding</t>
  </si>
  <si>
    <t>55.00%</t>
  </si>
  <si>
    <t>Percentage of units vested</t>
  </si>
  <si>
    <t>83.00%</t>
  </si>
  <si>
    <t>Class B Units [Member] | Vest Over Next Two Years [Member]</t>
  </si>
  <si>
    <t>17.00%</t>
  </si>
  <si>
    <t>Class A Units [Member]</t>
  </si>
  <si>
    <t>Stock unit description</t>
  </si>
  <si>
    <t>On May 11, 2016, the Company granted 114 Class A common units to each of its three independent directors (342 units in total).</t>
  </si>
  <si>
    <t>33.00%</t>
  </si>
  <si>
    <t>67.00%</t>
  </si>
  <si>
    <t>Common and preferred distributions paid</t>
  </si>
  <si>
    <t>Ownership - Schedule of Company's Ownership (Details) - shares</t>
  </si>
  <si>
    <t>Non-Voting Units [Member]</t>
  </si>
  <si>
    <t>Series A Preferred Units held</t>
  </si>
  <si>
    <t>Class B Common Units</t>
  </si>
  <si>
    <t>Voting Units [Member]</t>
  </si>
  <si>
    <t>Class A Common Units</t>
  </si>
  <si>
    <t>[1]</t>
  </si>
  <si>
    <t>Units held by certain employees are subject to forfeiture should they leave the employment of the Company and upon payment by the Company of $1.00 per unit as follows: after Apr 1, 2016 but before Mar 31, 2017, 734 units and after Apr 1, 2017 but before Mar 31, 2018, 366 units.</t>
  </si>
  <si>
    <t>Ownership - Schedule of Company's Ownership (Details) (Parenthetical)</t>
  </si>
  <si>
    <t>Jun. 30, 2016USD ($)$ / sharesshares</t>
  </si>
  <si>
    <t>April 1, 2016 But Before March 31, 2017 [Member]</t>
  </si>
  <si>
    <t>Units | $</t>
  </si>
  <si>
    <t>April 1, 2017 But Before March 31, 2018 [Member]</t>
  </si>
  <si>
    <t>Directors [Member]</t>
  </si>
  <si>
    <t>Number of units issued during period | shares</t>
  </si>
  <si>
    <t>Per unit price | $ / shares</t>
  </si>
  <si>
    <t>Employee [Member]</t>
  </si>
  <si>
    <t>Related Party Transactions (Details Narrative) - USD ($)</t>
  </si>
  <si>
    <t>Related parties due ownership, description</t>
  </si>
  <si>
    <t>The Company and Enterprises are related parties due to ownership by Mr. Krieger. At June 30, 2016, Mr. Krieger owned 100% of the Companys Series A preferred, owned directly 43.42% of its Class A common, and controlled an additional 0.22% of its Class A common owned by an entity formed by him for the benefit of his children. Mr. Krieger controls 100.00% of the Common Units of Enterprises.</t>
  </si>
  <si>
    <t>Accrued financial services revenue</t>
  </si>
  <si>
    <t>Term Loan [Member]</t>
  </si>
  <si>
    <t>Term Loan [Member] | Tim Krieger [Member]</t>
  </si>
  <si>
    <t>Commitments and Contingencies (Details Narrative)</t>
  </si>
  <si>
    <t>Jun. 30, 2016USD ($)</t>
  </si>
  <si>
    <t>Exelon [Member]</t>
  </si>
  <si>
    <t>Deferred payments</t>
  </si>
  <si>
    <t>Segment Information (Details Narrative)</t>
  </si>
  <si>
    <t>Jun. 30, 2016Segments</t>
  </si>
  <si>
    <t>Number of operating segments</t>
  </si>
  <si>
    <t>Segment Information - Information on Segments (Details) - USD ($)</t>
  </si>
  <si>
    <t>Dec. 31, 2014</t>
  </si>
  <si>
    <t>Wholesale trading</t>
  </si>
  <si>
    <t>Operating costs and expenses</t>
  </si>
  <si>
    <t>Operating income (loss)</t>
  </si>
  <si>
    <t>Capital expenditures</t>
  </si>
  <si>
    <t>Marketable securities</t>
  </si>
  <si>
    <t>Term Loan - current</t>
  </si>
  <si>
    <t>Prepaid expenses and other assets</t>
  </si>
  <si>
    <t>Assets of discontinued operations - current</t>
  </si>
  <si>
    <t>Term Loan - non-current</t>
  </si>
  <si>
    <t>Accrued interest and distributions</t>
  </si>
  <si>
    <t>Intercompany investment</t>
  </si>
  <si>
    <t>AOCI</t>
  </si>
  <si>
    <t>Non-controlling interest (NCI)</t>
  </si>
  <si>
    <t>Total liabilities and equity</t>
  </si>
  <si>
    <t>Financial Services [Member] | Aspirtiy [Member]</t>
  </si>
  <si>
    <t>Retail Energy Services [Member] | Aspirity [Member]</t>
  </si>
  <si>
    <t>Retail Energy Services [Member] | Enterprises [Member]</t>
  </si>
  <si>
    <t>Corporate Net of Eliminations [Member]</t>
  </si>
  <si>
    <t>Subsequent Events (Details Narrative) - USD ($)</t>
  </si>
  <si>
    <t>Jul. 13, 2016</t>
  </si>
  <si>
    <t>Aug. 10, 2016</t>
  </si>
  <si>
    <t>Jul. 01, 2016</t>
  </si>
  <si>
    <t>Subordinated Notes</t>
  </si>
  <si>
    <t>Subsequent Event [Member]</t>
  </si>
  <si>
    <t>56 months 6 days</t>
  </si>
  <si>
    <t>Weighted average interest rate</t>
  </si>
  <si>
    <t>13.50%</t>
  </si>
  <si>
    <t>Subsequent Event [Member] | Series A Common Units [Member]</t>
  </si>
  <si>
    <t>Number of units issued</t>
  </si>
  <si>
    <t>Subsequent Event [Member] | Krieger [Member]</t>
  </si>
  <si>
    <t>Subsequent Event [Member] | Krieger [Member] | Bridge Loan [Member]</t>
  </si>
  <si>
    <t>Canellation of loan</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41354</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6" r="C11" t="n">
        <v>0</v>
      </c>
    </row>
    <row spans="1:3" r="12">
      <c s="4" r="A12" t="s">
        <v>19</v>
      </c>
      <c s="5" r="B12" t="s">
        <v>20</v>
      </c>
    </row>
    <row spans="1:3" r="13">
      <c s="4" r="A13" t="s">
        <v>21</v>
      </c>
      <c s="6" r="B13"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5</v>
      </c>
      <c s="2" r="B1" t="s">
        <v>1</v>
      </c>
    </row>
    <row spans="1:2" r="2">
      <c s="2" r="B2" t="s">
        <v>2</v>
      </c>
    </row>
    <row spans="1:2" r="3">
      <c s="3" r="A3" t="s">
        <v>155</v>
      </c>
    </row>
    <row spans="1:2" r="4">
      <c s="4" r="A4" t="s">
        <v>165</v>
      </c>
      <c s="4" r="B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70</v>
      </c>
      <c s="2" r="B1" t="s">
        <v>1</v>
      </c>
    </row>
    <row spans="1:2" r="2">
      <c s="2" r="B2" t="s">
        <v>2</v>
      </c>
    </row>
    <row spans="1:2" r="3">
      <c s="3" r="A3" t="s">
        <v>168</v>
      </c>
    </row>
    <row spans="1:2" r="4">
      <c s="4" r="A4" t="s">
        <v>170</v>
      </c>
      <c s="4" r="B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8</v>
      </c>
      <c s="2" r="B1" t="s">
        <v>1</v>
      </c>
    </row>
    <row spans="1:2" r="2">
      <c s="2" r="B2" t="s">
        <v>2</v>
      </c>
    </row>
    <row spans="1:2" r="3">
      <c s="3" r="A3" t="s">
        <v>176</v>
      </c>
    </row>
    <row spans="1:2" r="4">
      <c s="4" r="A4" t="s">
        <v>178</v>
      </c>
      <c s="4" r="B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22</v>
      </c>
      <c s="2" r="B1" t="s">
        <v>2</v>
      </c>
      <c s="2" r="C1" t="s">
        <v>23</v>
      </c>
    </row>
    <row spans="1:3" r="2">
      <c s="3" r="A2" t="s">
        <v>24</v>
      </c>
    </row>
    <row spans="1:3" r="3">
      <c s="4" r="A3" t="s">
        <v>25</v>
      </c>
      <c s="7" r="B3" t="n">
        <v>186581</v>
      </c>
      <c s="7" r="C3" t="n">
        <v>1371167</v>
      </c>
    </row>
    <row spans="1:3" r="4">
      <c s="4" r="A4" t="s">
        <v>26</v>
      </c>
      <c s="6" r="C4" t="n">
        <v>1800272</v>
      </c>
    </row>
    <row spans="1:3" r="5">
      <c s="4" r="A5" t="s">
        <v>27</v>
      </c>
      <c s="6" r="B5" t="n">
        <v>28500</v>
      </c>
      <c s="6" r="C5" t="n">
        <v>246000</v>
      </c>
    </row>
    <row spans="1:3" r="6">
      <c s="4" r="A6" t="s">
        <v>28</v>
      </c>
      <c s="6" r="B6" t="n">
        <v>278256</v>
      </c>
      <c s="6" r="C6" t="n">
        <v>3558316</v>
      </c>
    </row>
    <row spans="1:3" r="7">
      <c s="4" r="A7" t="s">
        <v>29</v>
      </c>
      <c s="6" r="B7" t="n">
        <v>7597394</v>
      </c>
      <c s="4" r="C7" t="s">
        <v>30</v>
      </c>
    </row>
    <row spans="1:3" r="8">
      <c s="4" r="A8" t="s">
        <v>31</v>
      </c>
      <c s="6" r="B8" t="n">
        <v>54729</v>
      </c>
      <c s="6" r="C8" t="n">
        <v>82253</v>
      </c>
    </row>
    <row spans="1:3" r="9">
      <c s="4" r="A9" t="s">
        <v>32</v>
      </c>
      <c s="4" r="B9" t="s">
        <v>30</v>
      </c>
      <c s="6" r="C9" t="n">
        <v>11084264</v>
      </c>
    </row>
    <row spans="1:3" r="10">
      <c s="4" r="A10" t="s">
        <v>33</v>
      </c>
      <c s="6" r="B10" t="n">
        <v>8145460</v>
      </c>
      <c s="6" r="C10" t="n">
        <v>18142272</v>
      </c>
    </row>
    <row spans="1:3" r="11">
      <c s="4" r="A11" t="s">
        <v>34</v>
      </c>
      <c s="6" r="B11" t="n">
        <v>86723</v>
      </c>
      <c s="6" r="C11" t="n">
        <v>217625</v>
      </c>
    </row>
    <row spans="1:3" r="12">
      <c s="3" r="A12" t="s">
        <v>35</v>
      </c>
    </row>
    <row spans="1:3" r="13">
      <c s="4" r="A13" t="s">
        <v>36</v>
      </c>
      <c s="6" r="B13" t="n">
        <v>10800265</v>
      </c>
      <c s="4" r="C13" t="s">
        <v>30</v>
      </c>
    </row>
    <row spans="1:3" r="14">
      <c s="4" r="A14" t="s">
        <v>37</v>
      </c>
      <c s="6" r="B14" t="n">
        <v>357905</v>
      </c>
      <c s="4" r="C14" t="s">
        <v>30</v>
      </c>
    </row>
    <row spans="1:3" r="15">
      <c s="4" r="A15" t="s">
        <v>38</v>
      </c>
      <c s="4" r="B15" t="s">
        <v>30</v>
      </c>
      <c s="6" r="C15" t="n">
        <v>10325332</v>
      </c>
    </row>
    <row spans="1:3" r="16">
      <c s="4" r="A16" t="s">
        <v>39</v>
      </c>
      <c s="6" r="B16" t="n">
        <v>19390353</v>
      </c>
      <c s="6" r="C16" t="n">
        <v>28685229</v>
      </c>
    </row>
    <row spans="1:3" r="17">
      <c s="3" r="A17" t="s">
        <v>40</v>
      </c>
    </row>
    <row spans="1:3" r="18">
      <c s="4" r="A18" t="s">
        <v>41</v>
      </c>
      <c s="6" r="B18" t="n">
        <v>300000</v>
      </c>
      <c s="6" r="C18" t="n">
        <v>1212705</v>
      </c>
    </row>
    <row spans="1:3" r="19">
      <c s="4" r="A19" t="s">
        <v>42</v>
      </c>
      <c s="6" r="B19" t="n">
        <v>10151455</v>
      </c>
      <c s="6" r="C19" t="n">
        <v>10120175</v>
      </c>
    </row>
    <row spans="1:3" r="20">
      <c s="4" r="A20" t="s">
        <v>43</v>
      </c>
      <c s="6" r="B20" t="n">
        <v>1330920</v>
      </c>
      <c s="6" r="C20" t="n">
        <v>2471355</v>
      </c>
    </row>
    <row spans="1:3" r="21">
      <c s="4" r="A21" t="s">
        <v>44</v>
      </c>
      <c s="4" r="B21" t="s">
        <v>30</v>
      </c>
      <c s="6" r="C21" t="n">
        <v>2090227</v>
      </c>
    </row>
    <row spans="1:3" r="22">
      <c s="4" r="A22" t="s">
        <v>45</v>
      </c>
      <c s="6" r="B22" t="n">
        <v>249138</v>
      </c>
      <c s="4" r="C22" t="s">
        <v>30</v>
      </c>
    </row>
    <row spans="1:3" r="23">
      <c s="4" r="A23" t="s">
        <v>46</v>
      </c>
      <c s="6" r="B23" t="n">
        <v>2044246</v>
      </c>
      <c s="6" r="C23" t="n">
        <v>1502761</v>
      </c>
    </row>
    <row spans="1:3" r="24">
      <c s="4" r="A24" t="s">
        <v>47</v>
      </c>
      <c s="4" r="B24" t="s">
        <v>30</v>
      </c>
      <c s="6" r="C24" t="n">
        <v>5046443</v>
      </c>
    </row>
    <row spans="1:3" r="25">
      <c s="4" r="A25" t="s">
        <v>48</v>
      </c>
      <c s="6" r="B25" t="n">
        <v>14075759</v>
      </c>
      <c s="6" r="C25" t="n">
        <v>22443666</v>
      </c>
    </row>
    <row spans="1:3" r="26">
      <c s="3" r="A26" t="s">
        <v>49</v>
      </c>
    </row>
    <row spans="1:3" r="27">
      <c s="4" r="A27" t="s">
        <v>42</v>
      </c>
      <c s="6" r="B27" t="n">
        <v>15607312</v>
      </c>
      <c s="6" r="C27" t="n">
        <v>14050298</v>
      </c>
    </row>
    <row spans="1:3" r="28">
      <c s="4" r="A28" t="s">
        <v>50</v>
      </c>
      <c s="4" r="B28" t="s">
        <v>30</v>
      </c>
      <c s="6" r="C28" t="n">
        <v>242232</v>
      </c>
    </row>
    <row spans="1:3" r="29">
      <c s="4" r="A29" t="s">
        <v>51</v>
      </c>
      <c s="6" r="B29" t="n">
        <v>15607312</v>
      </c>
      <c s="6" r="C29" t="n">
        <v>14292530</v>
      </c>
    </row>
    <row spans="1:3" r="30">
      <c s="4" r="A30" t="s">
        <v>52</v>
      </c>
      <c s="6" r="B30" t="n">
        <v>29683071</v>
      </c>
      <c s="6" r="C30" t="n">
        <v>36736196</v>
      </c>
    </row>
    <row spans="1:3" r="31">
      <c s="4" r="A31" t="s">
        <v>53</v>
      </c>
      <c s="4" r="B31" t="s">
        <v>30</v>
      </c>
      <c s="4" r="C31" t="s">
        <v>30</v>
      </c>
    </row>
    <row spans="1:3" r="32">
      <c s="3" r="A32" t="s">
        <v>54</v>
      </c>
    </row>
    <row spans="1:3" r="33">
      <c s="4" r="A33" t="s">
        <v>55</v>
      </c>
      <c s="6" r="B33" t="n">
        <v>2745000</v>
      </c>
      <c s="6" r="C33" t="n">
        <v>2745000</v>
      </c>
    </row>
    <row spans="1:3" r="34">
      <c s="4" r="A34" t="s">
        <v>56</v>
      </c>
      <c s="6" r="B34" t="n">
        <v>-13037718</v>
      </c>
      <c s="6" r="C34" t="n">
        <v>-7499580</v>
      </c>
    </row>
    <row spans="1:3" r="35">
      <c s="4" r="A35" t="s">
        <v>57</v>
      </c>
      <c s="6" r="B35" t="n">
        <v>-10292718</v>
      </c>
      <c s="6" r="C35" t="n">
        <v>-4754580</v>
      </c>
    </row>
    <row spans="1:3" r="36">
      <c s="4" r="A36" t="s">
        <v>58</v>
      </c>
      <c s="4" r="B36" t="s">
        <v>30</v>
      </c>
      <c s="6" r="C36" t="n">
        <v>-3955159</v>
      </c>
    </row>
    <row spans="1:3" r="37">
      <c s="4" r="A37" t="s">
        <v>59</v>
      </c>
      <c s="4" r="B37" t="s">
        <v>30</v>
      </c>
      <c s="6" r="C37" t="n">
        <v>658772</v>
      </c>
    </row>
    <row spans="1:3" r="38">
      <c s="4" r="A38" t="s">
        <v>60</v>
      </c>
      <c s="6" r="B38" t="n">
        <v>-10292718</v>
      </c>
      <c s="6" r="C38" t="n">
        <v>-8050967</v>
      </c>
    </row>
    <row spans="1:3" r="39">
      <c s="4" r="A39" t="s">
        <v>61</v>
      </c>
      <c s="7" r="B39" t="n">
        <v>19390353</v>
      </c>
      <c s="7" r="C39" t="n">
        <v>286852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s="1" r="A1" t="s">
        <v>198</v>
      </c>
      <c s="2" r="B1" t="s">
        <v>1</v>
      </c>
    </row>
    <row spans="1:2" r="2">
      <c s="2" r="B2" t="s">
        <v>2</v>
      </c>
    </row>
    <row spans="1:2" r="3">
      <c s="3" r="A3" t="s">
        <v>158</v>
      </c>
    </row>
    <row spans="1:2" r="4">
      <c s="4" r="A4" t="s">
        <v>199</v>
      </c>
      <c s="4" r="B4" t="s">
        <v>200</v>
      </c>
    </row>
    <row spans="1:2" r="5">
      <c s="4" r="A5" t="s">
        <v>201</v>
      </c>
      <c s="4" r="B5" t="s">
        <v>202</v>
      </c>
    </row>
    <row spans="1:2" r="6">
      <c s="4" r="A6" t="s">
        <v>203</v>
      </c>
      <c s="4" r="B6" t="s">
        <v>204</v>
      </c>
    </row>
    <row spans="1:2" r="7">
      <c s="4" r="A7" t="s">
        <v>170</v>
      </c>
      <c s="4" r="B7" t="s">
        <v>205</v>
      </c>
    </row>
    <row spans="1:2" r="8">
      <c s="4" r="A8" t="s">
        <v>206</v>
      </c>
      <c s="4" r="B8" t="s">
        <v>207</v>
      </c>
    </row>
    <row spans="1:2" r="9">
      <c s="4" r="A9" t="s">
        <v>208</v>
      </c>
      <c s="4" r="B9" t="s">
        <v>209</v>
      </c>
    </row>
    <row spans="1:2" r="10">
      <c s="4" r="A10" t="s">
        <v>210</v>
      </c>
      <c s="4" r="B10"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12</v>
      </c>
      <c s="2" r="B1" t="s">
        <v>1</v>
      </c>
    </row>
    <row spans="1:2" r="2">
      <c s="2" r="B2" t="s">
        <v>2</v>
      </c>
    </row>
    <row spans="1:2" r="3">
      <c s="3" r="A3" t="s">
        <v>163</v>
      </c>
    </row>
    <row spans="1:2" r="4">
      <c s="4" r="A4" t="s">
        <v>213</v>
      </c>
      <c s="4" r="B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5</v>
      </c>
      <c s="2" r="B1" t="s">
        <v>1</v>
      </c>
    </row>
    <row spans="1:2" r="2">
      <c s="2" r="B2" t="s">
        <v>2</v>
      </c>
    </row>
    <row spans="1:2" r="3">
      <c s="3" r="A3" t="s">
        <v>155</v>
      </c>
    </row>
    <row spans="1:2" r="4">
      <c s="4" r="A4" t="s">
        <v>216</v>
      </c>
      <c s="4" r="B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8</v>
      </c>
      <c s="2" r="B1" t="s">
        <v>1</v>
      </c>
    </row>
    <row spans="1:2" r="2">
      <c s="2" r="B2" t="s">
        <v>2</v>
      </c>
    </row>
    <row spans="1:2" r="3">
      <c s="3" r="A3" t="s">
        <v>168</v>
      </c>
    </row>
    <row spans="1:2" r="4">
      <c s="4" r="A4" t="s">
        <v>219</v>
      </c>
      <c s="4" r="B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21</v>
      </c>
      <c s="2" r="B1" t="s">
        <v>1</v>
      </c>
    </row>
    <row spans="1:2" r="2">
      <c s="2" r="B2" t="s">
        <v>2</v>
      </c>
    </row>
    <row spans="1:2" r="3">
      <c s="3" r="A3" t="s">
        <v>168</v>
      </c>
    </row>
    <row spans="1:2" r="4">
      <c s="4" r="A4" t="s">
        <v>222</v>
      </c>
      <c s="4" r="B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24</v>
      </c>
      <c s="2" r="B1" t="s">
        <v>1</v>
      </c>
    </row>
    <row spans="1:2" r="2">
      <c s="2" r="B2" t="s">
        <v>2</v>
      </c>
    </row>
    <row spans="1:2" r="3">
      <c s="3" r="A3" t="s">
        <v>173</v>
      </c>
    </row>
    <row spans="1:2" r="4">
      <c s="4" r="A4" t="s">
        <v>225</v>
      </c>
      <c s="4" r="B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27</v>
      </c>
      <c s="2" r="B1" t="s">
        <v>1</v>
      </c>
    </row>
    <row spans="1:2" r="2">
      <c s="2" r="B2" t="s">
        <v>2</v>
      </c>
    </row>
    <row spans="1:2" r="3">
      <c s="3" r="A3" t="s">
        <v>176</v>
      </c>
    </row>
    <row spans="1:2" r="4">
      <c s="4" r="A4" t="s">
        <v>228</v>
      </c>
      <c s="4" r="B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s="1" r="A1" t="s">
        <v>230</v>
      </c>
      <c s="2" r="B1" t="s">
        <v>1</v>
      </c>
    </row>
    <row spans="1:2" r="2">
      <c s="2" r="B2" t="s">
        <v>2</v>
      </c>
    </row>
    <row spans="1:2" r="3">
      <c s="3" r="A3" t="s">
        <v>176</v>
      </c>
    </row>
    <row spans="1:2" r="4">
      <c s="4" r="A4" t="s">
        <v>231</v>
      </c>
      <c s="4" r="B4" t="s">
        <v>232</v>
      </c>
    </row>
    <row spans="1:2" r="5">
      <c s="4" r="A5" t="s">
        <v>233</v>
      </c>
      <c s="4" r="B5"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s="1" r="A1" t="s">
        <v>62</v>
      </c>
      <c s="2" r="B1" t="s">
        <v>63</v>
      </c>
      <c s="2" r="D1" t="s">
        <v>1</v>
      </c>
    </row>
    <row spans="1:5" r="2">
      <c s="2" r="B2" t="s">
        <v>2</v>
      </c>
      <c s="2" r="C2" t="s">
        <v>3</v>
      </c>
      <c s="2" r="D2" t="s">
        <v>2</v>
      </c>
      <c s="2" r="E2" t="s">
        <v>3</v>
      </c>
    </row>
    <row spans="1:5" r="3">
      <c s="3" r="A3" t="s">
        <v>64</v>
      </c>
    </row>
    <row spans="1:5" r="4">
      <c s="4" r="A4" t="s">
        <v>65</v>
      </c>
      <c s="4" r="B4" t="s">
        <v>30</v>
      </c>
      <c s="7" r="C4" t="n">
        <v>-416113</v>
      </c>
      <c s="7" r="D4" t="n">
        <v>-52211</v>
      </c>
      <c s="7" r="E4" t="n">
        <v>-332213</v>
      </c>
    </row>
    <row spans="1:5" r="5">
      <c s="4" r="A5" t="s">
        <v>66</v>
      </c>
      <c s="6" r="B5" t="n">
        <v>357084</v>
      </c>
      <c s="6" r="C5" t="n">
        <v>8066608</v>
      </c>
      <c s="6" r="D5" t="n">
        <v>10007169</v>
      </c>
      <c s="6" r="E5" t="n">
        <v>13443717</v>
      </c>
    </row>
    <row spans="1:5" r="6">
      <c s="4" r="A6" t="s">
        <v>67</v>
      </c>
      <c s="6" r="B6" t="n">
        <v>893882</v>
      </c>
      <c s="4" r="C6" t="s">
        <v>30</v>
      </c>
      <c s="6" r="D6" t="n">
        <v>901821</v>
      </c>
      <c s="4" r="E6" t="s">
        <v>30</v>
      </c>
    </row>
    <row spans="1:5" r="7">
      <c s="4" r="A7" t="s">
        <v>68</v>
      </c>
      <c s="6" r="B7" t="n">
        <v>1250966</v>
      </c>
      <c s="6" r="C7" t="n">
        <v>8066608</v>
      </c>
      <c s="6" r="D7" t="n">
        <v>10908990</v>
      </c>
      <c s="6" r="E7" t="n">
        <v>13443717</v>
      </c>
    </row>
    <row spans="1:5" r="8">
      <c s="4" r="A8" t="s">
        <v>69</v>
      </c>
      <c s="6" r="B8" t="n">
        <v>1250966</v>
      </c>
      <c s="6" r="C8" t="n">
        <v>7650495</v>
      </c>
      <c s="6" r="D8" t="n">
        <v>10856779</v>
      </c>
      <c s="6" r="E8" t="n">
        <v>13111504</v>
      </c>
    </row>
    <row spans="1:5" r="9">
      <c s="3" r="A9" t="s">
        <v>70</v>
      </c>
    </row>
    <row spans="1:5" r="10">
      <c s="4" r="A10" t="s">
        <v>71</v>
      </c>
      <c s="6" r="B10" t="n">
        <v>289805</v>
      </c>
      <c s="6" r="C10" t="n">
        <v>6095655</v>
      </c>
      <c s="6" r="D10" t="n">
        <v>8545325</v>
      </c>
      <c s="6" r="E10" t="n">
        <v>12318876</v>
      </c>
    </row>
    <row spans="1:5" r="11">
      <c s="4" r="A11" t="s">
        <v>72</v>
      </c>
      <c s="6" r="B11" t="n">
        <v>289805</v>
      </c>
      <c s="6" r="C11" t="n">
        <v>6095655</v>
      </c>
      <c s="6" r="D11" t="n">
        <v>8545325</v>
      </c>
      <c s="6" r="E11" t="n">
        <v>12318876</v>
      </c>
    </row>
    <row spans="1:5" r="12">
      <c s="4" r="A12" t="s">
        <v>73</v>
      </c>
      <c s="6" r="B12" t="n">
        <v>961161</v>
      </c>
      <c s="6" r="C12" t="n">
        <v>1970953</v>
      </c>
      <c s="6" r="D12" t="n">
        <v>2363665</v>
      </c>
      <c s="6" r="E12" t="n">
        <v>1124841</v>
      </c>
    </row>
    <row spans="1:5" r="13">
      <c s="3" r="A13" t="s">
        <v>74</v>
      </c>
    </row>
    <row spans="1:5" r="14">
      <c s="4" r="A14" t="s">
        <v>75</v>
      </c>
      <c s="6" r="B14" t="n">
        <v>1391564</v>
      </c>
      <c s="6" r="C14" t="n">
        <v>357008</v>
      </c>
      <c s="6" r="D14" t="n">
        <v>2438365</v>
      </c>
      <c s="6" r="E14" t="n">
        <v>602907</v>
      </c>
    </row>
    <row spans="1:5" r="15">
      <c s="4" r="A15" t="s">
        <v>76</v>
      </c>
      <c s="6" r="B15" t="n">
        <v>1648199</v>
      </c>
      <c s="6" r="C15" t="n">
        <v>2102470</v>
      </c>
      <c s="6" r="D15" t="n">
        <v>4481505</v>
      </c>
      <c s="6" r="E15" t="n">
        <v>4167584</v>
      </c>
    </row>
    <row spans="1:5" r="16">
      <c s="4" r="A16" t="s">
        <v>77</v>
      </c>
      <c s="6" r="B16" t="n">
        <v>3039763</v>
      </c>
      <c s="6" r="C16" t="n">
        <v>2459478</v>
      </c>
      <c s="6" r="D16" t="n">
        <v>6919870</v>
      </c>
      <c s="6" r="E16" t="n">
        <v>4770491</v>
      </c>
    </row>
    <row spans="1:5" r="17">
      <c s="4" r="A17" t="s">
        <v>78</v>
      </c>
      <c s="6" r="B17" t="n">
        <v>-2078602</v>
      </c>
      <c s="6" r="C17" t="n">
        <v>-904638</v>
      </c>
      <c s="6" r="D17" t="n">
        <v>-4608416</v>
      </c>
      <c s="6" r="E17" t="n">
        <v>-3977863</v>
      </c>
    </row>
    <row spans="1:5" r="18">
      <c s="3" r="A18" t="s">
        <v>79</v>
      </c>
    </row>
    <row spans="1:5" r="19">
      <c s="4" r="A19" t="s">
        <v>80</v>
      </c>
      <c s="6" r="B19" t="n">
        <v>-1034602</v>
      </c>
      <c s="6" r="C19" t="n">
        <v>-481934</v>
      </c>
      <c s="6" r="D19" t="n">
        <v>-2065269</v>
      </c>
      <c s="6" r="E19" t="n">
        <v>-1142083</v>
      </c>
    </row>
    <row spans="1:5" r="20">
      <c s="4" r="A20" t="s">
        <v>81</v>
      </c>
      <c s="6" r="B20" t="n">
        <v>92</v>
      </c>
      <c s="6" r="C20" t="n">
        <v>83824</v>
      </c>
      <c s="6" r="D20" t="n">
        <v>119181</v>
      </c>
      <c s="6" r="E20" t="n">
        <v>83824</v>
      </c>
    </row>
    <row spans="1:5" r="21">
      <c s="4" r="A21" t="s">
        <v>82</v>
      </c>
      <c s="6" r="B21" t="n">
        <v>-1034510</v>
      </c>
      <c s="6" r="C21" t="n">
        <v>-398110</v>
      </c>
      <c s="6" r="D21" t="n">
        <v>-1946088</v>
      </c>
      <c s="6" r="E21" t="n">
        <v>-1058259</v>
      </c>
    </row>
    <row spans="1:5" r="22">
      <c s="4" r="A22" t="s">
        <v>83</v>
      </c>
      <c s="6" r="B22" t="n">
        <v>-3113112</v>
      </c>
      <c s="6" r="C22" t="n">
        <v>-1302748</v>
      </c>
      <c s="6" r="D22" t="n">
        <v>-6554504</v>
      </c>
      <c s="6" r="E22" t="n">
        <v>-5036122</v>
      </c>
    </row>
    <row spans="1:5" r="23">
      <c s="3" r="A23" t="s">
        <v>84</v>
      </c>
    </row>
    <row spans="1:5" r="24">
      <c s="4" r="A24" t="s">
        <v>85</v>
      </c>
      <c s="4" r="B24" t="s">
        <v>30</v>
      </c>
      <c s="6" r="C24" t="n">
        <v>-1512843</v>
      </c>
      <c s="6" r="D24" t="n">
        <v>712364</v>
      </c>
      <c s="6" r="E24" t="n">
        <v>3053159</v>
      </c>
    </row>
    <row spans="1:5" r="25">
      <c s="4" r="A25" t="s">
        <v>86</v>
      </c>
      <c s="6" r="B25" t="n">
        <v>-3113112</v>
      </c>
      <c s="6" r="C25" t="n">
        <v>-2815591</v>
      </c>
      <c s="6" r="D25" t="n">
        <v>-5842140</v>
      </c>
      <c s="6" r="E25" t="n">
        <v>-1982963</v>
      </c>
    </row>
    <row spans="1:5" r="26">
      <c s="4" r="A26" t="s">
        <v>87</v>
      </c>
      <c s="4" r="B26" t="s">
        <v>30</v>
      </c>
      <c s="4" r="C26" t="s">
        <v>30</v>
      </c>
      <c s="6" r="D26" t="n">
        <v>-109638</v>
      </c>
      <c s="4" r="E26" t="s">
        <v>30</v>
      </c>
    </row>
    <row spans="1:5" r="27">
      <c s="4" r="A27" t="s">
        <v>88</v>
      </c>
      <c s="6" r="B27" t="n">
        <v>-3113112</v>
      </c>
      <c s="6" r="C27" t="n">
        <v>-2815591</v>
      </c>
      <c s="6" r="D27" t="n">
        <v>-5732502</v>
      </c>
      <c s="6" r="E27" t="n">
        <v>-1982963</v>
      </c>
    </row>
    <row spans="1:5" r="28">
      <c s="4" r="A28" t="s">
        <v>89</v>
      </c>
      <c s="6" r="B28" t="n">
        <v>137268</v>
      </c>
      <c s="6" r="C28" t="n">
        <v>137268</v>
      </c>
      <c s="6" r="D28" t="n">
        <v>274536</v>
      </c>
      <c s="6" r="E28" t="n">
        <v>274536</v>
      </c>
    </row>
    <row spans="1:5" r="29">
      <c s="4" r="A29" t="s">
        <v>90</v>
      </c>
      <c s="6" r="B29" t="n">
        <v>-3250380</v>
      </c>
      <c s="6" r="C29" t="n">
        <v>-2952859</v>
      </c>
      <c s="6" r="D29" t="n">
        <v>-6007038</v>
      </c>
      <c s="6" r="E29" t="n">
        <v>-2257499</v>
      </c>
    </row>
    <row spans="1:5" r="30">
      <c s="3" r="A30" t="s">
        <v>91</v>
      </c>
    </row>
    <row spans="1:5" r="31">
      <c s="4" r="A31" t="s">
        <v>87</v>
      </c>
      <c s="4" r="B31" t="s">
        <v>30</v>
      </c>
      <c s="4" r="C31" t="s">
        <v>30</v>
      </c>
      <c s="6" r="D31" t="n">
        <v>-109638</v>
      </c>
      <c s="4" r="E31" t="s">
        <v>30</v>
      </c>
    </row>
    <row spans="1:5" r="32">
      <c s="4" r="A32" t="s">
        <v>92</v>
      </c>
      <c s="4" r="B32" t="s">
        <v>30</v>
      </c>
      <c s="4" r="C32" t="s">
        <v>30</v>
      </c>
      <c s="6" r="D32" t="n">
        <v>90840</v>
      </c>
      <c s="4" r="E32" t="s">
        <v>30</v>
      </c>
    </row>
    <row spans="1:5" r="33">
      <c s="4" r="A33" t="s">
        <v>93</v>
      </c>
      <c s="4" r="B33" t="s">
        <v>30</v>
      </c>
      <c s="4" r="C33" t="s">
        <v>30</v>
      </c>
      <c s="6" r="D33" t="n">
        <v>-18798</v>
      </c>
      <c s="4" r="E33" t="s">
        <v>30</v>
      </c>
    </row>
    <row spans="1:5" r="34">
      <c s="4" r="A34" t="s">
        <v>88</v>
      </c>
      <c s="6" r="B34" t="n">
        <v>-3113112</v>
      </c>
      <c s="6" r="C34" t="n">
        <v>-2815591</v>
      </c>
      <c s="6" r="D34" t="n">
        <v>-5732502</v>
      </c>
      <c s="6" r="E34" t="n">
        <v>-1982963</v>
      </c>
    </row>
    <row spans="1:5" r="35">
      <c s="4" r="A35" t="s">
        <v>92</v>
      </c>
      <c s="4" r="B35" t="s">
        <v>30</v>
      </c>
      <c s="6" r="C35" t="n">
        <v>-360569</v>
      </c>
      <c s="4" r="D35" t="s">
        <v>30</v>
      </c>
      <c s="6" r="E35" t="n">
        <v>-411839</v>
      </c>
    </row>
    <row spans="1:5" r="36">
      <c s="4" r="A36" t="s">
        <v>94</v>
      </c>
      <c s="4" r="B36" t="s">
        <v>30</v>
      </c>
      <c s="6" r="C36" t="n">
        <v>-462721</v>
      </c>
      <c s="4" r="D36" t="s">
        <v>30</v>
      </c>
      <c s="6" r="E36" t="n">
        <v>-21737</v>
      </c>
    </row>
    <row spans="1:5" r="37">
      <c s="4" r="A37" t="s">
        <v>95</v>
      </c>
      <c s="4" r="B37" t="s">
        <v>30</v>
      </c>
      <c s="6" r="C37" t="n">
        <v>-5492</v>
      </c>
      <c s="4" r="D37" t="s">
        <v>30</v>
      </c>
      <c s="6" r="E37" t="n">
        <v>6783</v>
      </c>
    </row>
    <row spans="1:5" r="38">
      <c s="4" r="A38" t="s">
        <v>96</v>
      </c>
      <c s="6" r="B38" t="n">
        <v>-3113112</v>
      </c>
      <c s="6" r="C38" t="n">
        <v>-3644373</v>
      </c>
      <c s="6" r="D38" t="n">
        <v>-5732502</v>
      </c>
      <c s="6" r="E38" t="n">
        <v>-2409756</v>
      </c>
    </row>
    <row spans="1:5" r="39">
      <c s="4" r="A39" t="s">
        <v>89</v>
      </c>
      <c s="6" r="B39" t="n">
        <v>137268</v>
      </c>
      <c s="6" r="C39" t="n">
        <v>137268</v>
      </c>
      <c s="6" r="D39" t="n">
        <v>274536</v>
      </c>
      <c s="6" r="E39" t="n">
        <v>274536</v>
      </c>
    </row>
    <row spans="1:5" r="40">
      <c s="4" r="A40" t="s">
        <v>97</v>
      </c>
      <c s="7" r="B40" t="n">
        <v>-3250380</v>
      </c>
      <c s="7" r="C40" t="n">
        <v>-3781641</v>
      </c>
      <c s="7" r="D40" t="n">
        <v>-6007038</v>
      </c>
      <c s="7" r="E40" t="n">
        <v>-268429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35</v>
      </c>
      <c s="2" r="B1" t="s">
        <v>1</v>
      </c>
    </row>
    <row spans="1:2" r="2">
      <c s="2" r="B2" t="s">
        <v>2</v>
      </c>
    </row>
    <row spans="1:2" r="3">
      <c s="3" r="A3" t="s">
        <v>236</v>
      </c>
    </row>
    <row spans="1:2" r="4">
      <c s="4" r="A4" t="s">
        <v>237</v>
      </c>
      <c s="4" r="B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9</v>
      </c>
      <c s="2" r="B1" t="s">
        <v>1</v>
      </c>
    </row>
    <row spans="1:2" r="2">
      <c s="2" r="B2" t="s">
        <v>2</v>
      </c>
    </row>
    <row spans="1:2" r="3">
      <c s="3" r="A3" t="s">
        <v>193</v>
      </c>
    </row>
    <row spans="1:2" r="4">
      <c s="4" r="A4" t="s">
        <v>240</v>
      </c>
      <c s="4" r="B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2</v>
      </c>
      <c s="2" r="B1" t="s">
        <v>63</v>
      </c>
      <c s="2" r="D1" t="s">
        <v>1</v>
      </c>
    </row>
    <row spans="1:5" r="2">
      <c s="2" r="B2" t="s">
        <v>2</v>
      </c>
      <c s="2" r="C2" t="s">
        <v>3</v>
      </c>
      <c s="2" r="D2" t="s">
        <v>2</v>
      </c>
      <c s="2" r="E2" t="s">
        <v>3</v>
      </c>
    </row>
    <row spans="1:5" r="3">
      <c s="3" r="A3" t="s">
        <v>155</v>
      </c>
    </row>
    <row spans="1:5" r="4">
      <c s="4" r="A4" t="s">
        <v>86</v>
      </c>
      <c s="7" r="B4" t="n">
        <v>-3113112</v>
      </c>
      <c s="7" r="C4" t="n">
        <v>-2815591</v>
      </c>
      <c s="7" r="D4" t="n">
        <v>-5842140</v>
      </c>
      <c s="7" r="E4" t="n">
        <v>-1982963</v>
      </c>
    </row>
    <row spans="1:5" r="5">
      <c s="4" r="A5" t="s">
        <v>108</v>
      </c>
      <c s="6" r="D5" t="n">
        <v>5509111</v>
      </c>
      <c s="7" r="E5" t="n">
        <v>6540982</v>
      </c>
    </row>
    <row spans="1:5" r="6">
      <c s="4" r="A6" t="s">
        <v>25</v>
      </c>
      <c s="6" r="B6" t="n">
        <v>187000</v>
      </c>
      <c s="6" r="D6" t="n">
        <v>187000</v>
      </c>
    </row>
    <row spans="1:5" r="7">
      <c s="4" r="A7" t="s">
        <v>243</v>
      </c>
      <c s="6" r="B7" t="n">
        <v>5930000</v>
      </c>
      <c s="6" r="D7" t="n">
        <v>5930000</v>
      </c>
    </row>
    <row spans="1:5" r="8">
      <c s="4" r="A8" t="s">
        <v>244</v>
      </c>
      <c s="7" r="B8" t="n">
        <v>10293000</v>
      </c>
      <c s="7" r="D8" t="n">
        <v>10293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s="1" r="A1" t="s">
        <v>245</v>
      </c>
      <c s="2" r="B1" t="s">
        <v>2</v>
      </c>
      <c s="2" r="C1" t="s">
        <v>246</v>
      </c>
      <c s="2" r="D1" t="s">
        <v>23</v>
      </c>
      <c s="2" r="E1" t="s">
        <v>247</v>
      </c>
    </row>
    <row spans="1:5" r="2">
      <c s="3" r="A2" t="s">
        <v>158</v>
      </c>
    </row>
    <row spans="1:5" r="3">
      <c s="4" r="A3" t="s">
        <v>248</v>
      </c>
      <c s="4" r="B3" t="s">
        <v>30</v>
      </c>
      <c s="4" r="D3" t="s">
        <v>30</v>
      </c>
    </row>
    <row spans="1:5" r="4">
      <c s="4" r="A4" t="s">
        <v>120</v>
      </c>
      <c s="7" r="B4" t="n">
        <v>497908</v>
      </c>
      <c s="7" r="C4" t="n">
        <v>298000</v>
      </c>
      <c s="6" r="D4" t="n">
        <v>314000</v>
      </c>
    </row>
    <row spans="1:5" r="5">
      <c s="4" r="A5" t="s">
        <v>249</v>
      </c>
      <c s="7" r="C5" t="n">
        <v>298000</v>
      </c>
      <c s="7" r="D5" t="n">
        <v>314000</v>
      </c>
      <c s="7" r="E5" t="n">
        <v>22206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14"/>
  </cols>
  <sheetData>
    <row spans="1:2" r="1">
      <c s="1" r="A1" t="s">
        <v>250</v>
      </c>
      <c s="2" r="B1" t="s">
        <v>251</v>
      </c>
    </row>
    <row spans="1:2" r="2">
      <c s="4" r="A2" t="s">
        <v>252</v>
      </c>
      <c s="4" r="B2" t="s">
        <v>253</v>
      </c>
    </row>
    <row spans="1:2" r="3">
      <c s="4" r="A3" t="s">
        <v>254</v>
      </c>
      <c s="4" r="B3" t="s">
        <v>25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56</v>
      </c>
      <c s="2" r="B1" t="s">
        <v>1</v>
      </c>
    </row>
    <row spans="1:4" r="2">
      <c s="2" r="B2" t="s">
        <v>2</v>
      </c>
      <c s="2" r="C2" t="s">
        <v>3</v>
      </c>
      <c s="2" r="D2" t="s">
        <v>23</v>
      </c>
    </row>
    <row spans="1:4" r="3">
      <c s="4" r="A3" t="s">
        <v>33</v>
      </c>
      <c s="4" r="B3" t="s">
        <v>30</v>
      </c>
      <c s="7" r="D3" t="n">
        <v>11084264</v>
      </c>
    </row>
    <row spans="1:4" r="4">
      <c s="4" r="A4" t="s">
        <v>257</v>
      </c>
      <c s="4" r="B4" t="s">
        <v>30</v>
      </c>
      <c s="6" r="D4" t="n">
        <v>10325332</v>
      </c>
    </row>
    <row spans="1:4" r="5">
      <c s="4" r="A5" t="s">
        <v>48</v>
      </c>
      <c s="4" r="B5" t="s">
        <v>30</v>
      </c>
      <c s="6" r="D5" t="n">
        <v>5046443</v>
      </c>
    </row>
    <row spans="1:4" r="6">
      <c s="4" r="A6" t="s">
        <v>258</v>
      </c>
      <c s="4" r="B6" t="s">
        <v>30</v>
      </c>
      <c s="6" r="D6" t="n">
        <v>242232</v>
      </c>
    </row>
    <row spans="1:4" r="7">
      <c s="4" r="A7" t="s">
        <v>259</v>
      </c>
    </row>
    <row spans="1:4" r="8">
      <c s="4" r="A8" t="s">
        <v>260</v>
      </c>
      <c s="6" r="B8" t="n">
        <v>2778016</v>
      </c>
      <c s="7" r="C8" t="n">
        <v>12229420</v>
      </c>
    </row>
    <row spans="1:4" r="9">
      <c s="4" r="A9" t="s">
        <v>70</v>
      </c>
      <c s="6" r="B9" t="n">
        <v>657556</v>
      </c>
      <c s="4" r="C9" t="s">
        <v>30</v>
      </c>
    </row>
    <row spans="1:4" r="10">
      <c s="4" r="A10" t="s">
        <v>76</v>
      </c>
      <c s="6" r="B10" t="n">
        <v>2431268</v>
      </c>
      <c s="6" r="C10" t="n">
        <v>9370871</v>
      </c>
    </row>
    <row spans="1:4" r="11">
      <c s="4" r="A11" t="s">
        <v>261</v>
      </c>
      <c s="6" r="B11" t="n">
        <v>1023172</v>
      </c>
      <c s="6" r="C11" t="n">
        <v>194610</v>
      </c>
    </row>
    <row spans="1:4" r="12">
      <c s="4" r="A12" t="s">
        <v>262</v>
      </c>
      <c s="6" r="B12" t="n">
        <v>2065652</v>
      </c>
      <c s="6" r="C12" t="n">
        <v>9176261</v>
      </c>
    </row>
    <row spans="1:4" r="13">
      <c s="4" r="A13" t="s">
        <v>263</v>
      </c>
      <c s="6" r="B13" t="n">
        <v>712364</v>
      </c>
      <c s="6" r="C13" t="n">
        <v>3053159</v>
      </c>
    </row>
    <row spans="1:4" r="14">
      <c s="4" r="A14" t="s">
        <v>264</v>
      </c>
      <c s="4" r="B14" t="s">
        <v>30</v>
      </c>
      <c s="4" r="C14" t="s">
        <v>30</v>
      </c>
    </row>
    <row spans="1:4" r="15">
      <c s="4" r="A15" t="s">
        <v>265</v>
      </c>
      <c s="7" r="B15" t="n">
        <v>712364</v>
      </c>
      <c s="7" r="C15" t="n">
        <v>3053159</v>
      </c>
    </row>
    <row spans="1:4" r="16">
      <c s="4" r="A16" t="s">
        <v>25</v>
      </c>
      <c s="6" r="D16" t="n">
        <v>960234</v>
      </c>
    </row>
    <row spans="1:4" r="17">
      <c s="4" r="A17" t="s">
        <v>26</v>
      </c>
      <c s="6" r="D17" t="n">
        <v>6247059</v>
      </c>
    </row>
    <row spans="1:4" r="18">
      <c s="4" r="A18" t="s">
        <v>266</v>
      </c>
      <c s="6" r="D18" t="n">
        <v>2329868</v>
      </c>
    </row>
    <row spans="1:4" r="19">
      <c s="4" r="A19" t="s">
        <v>267</v>
      </c>
      <c s="6" r="D19" t="n">
        <v>1547103</v>
      </c>
    </row>
    <row spans="1:4" r="20">
      <c s="4" r="A20" t="s">
        <v>33</v>
      </c>
      <c s="6" r="D20" t="n">
        <v>11084264</v>
      </c>
    </row>
    <row spans="1:4" r="21">
      <c s="4" r="A21" t="s">
        <v>268</v>
      </c>
      <c s="6" r="D21" t="n">
        <v>1130686</v>
      </c>
    </row>
    <row spans="1:4" r="22">
      <c s="4" r="A22" t="s">
        <v>269</v>
      </c>
      <c s="6" r="D22" t="n">
        <v>2000786</v>
      </c>
    </row>
    <row spans="1:4" r="23">
      <c s="4" r="A23" t="s">
        <v>270</v>
      </c>
      <c s="6" r="D23" t="n">
        <v>1319371</v>
      </c>
    </row>
    <row spans="1:4" r="24">
      <c s="4" r="A24" t="s">
        <v>271</v>
      </c>
      <c s="6" r="D24" t="n">
        <v>2714297</v>
      </c>
    </row>
    <row spans="1:4" r="25">
      <c s="4" r="A25" t="s">
        <v>272</v>
      </c>
      <c s="6" r="D25" t="n">
        <v>2586616</v>
      </c>
    </row>
    <row spans="1:4" r="26">
      <c s="4" r="A26" t="s">
        <v>35</v>
      </c>
      <c s="6" r="D26" t="n">
        <v>573576</v>
      </c>
    </row>
    <row spans="1:4" r="27">
      <c s="4" r="A27" t="s">
        <v>257</v>
      </c>
      <c s="6" r="D27" t="n">
        <v>10325332</v>
      </c>
    </row>
    <row spans="1:4" r="28">
      <c s="4" r="A28" t="s">
        <v>39</v>
      </c>
      <c s="6" r="D28" t="n">
        <v>21409596</v>
      </c>
    </row>
    <row spans="1:4" r="29">
      <c s="4" r="A29" t="s">
        <v>273</v>
      </c>
      <c s="6" r="D29" t="n">
        <v>475700</v>
      </c>
    </row>
    <row spans="1:4" r="30">
      <c s="4" r="A30" t="s">
        <v>274</v>
      </c>
      <c s="6" r="D30" t="n">
        <v>1214762</v>
      </c>
    </row>
    <row spans="1:4" r="31">
      <c s="4" r="A31" t="s">
        <v>43</v>
      </c>
      <c s="6" r="D31" t="n">
        <v>1905628</v>
      </c>
    </row>
    <row spans="1:4" r="32">
      <c s="4" r="A32" t="s">
        <v>44</v>
      </c>
      <c s="6" r="D32" t="n">
        <v>739526</v>
      </c>
    </row>
    <row spans="1:4" r="33">
      <c s="4" r="A33" t="s">
        <v>275</v>
      </c>
      <c s="6" r="D33" t="n">
        <v>710827</v>
      </c>
    </row>
    <row spans="1:4" r="34">
      <c s="4" r="A34" t="s">
        <v>48</v>
      </c>
      <c s="6" r="D34" t="n">
        <v>5046443</v>
      </c>
    </row>
    <row spans="1:4" r="35">
      <c s="4" r="A35" t="s">
        <v>274</v>
      </c>
      <c s="6" r="D35" t="n">
        <v>242232</v>
      </c>
    </row>
    <row spans="1:4" r="36">
      <c s="4" r="A36" t="s">
        <v>258</v>
      </c>
      <c s="6" r="D36" t="n">
        <v>242232</v>
      </c>
    </row>
    <row spans="1:4" r="37">
      <c s="4" r="A37" t="s">
        <v>52</v>
      </c>
      <c s="7" r="D37" t="n">
        <v>528867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76</v>
      </c>
      <c s="2" r="B1" t="s">
        <v>63</v>
      </c>
      <c s="2" r="D1" t="s">
        <v>1</v>
      </c>
    </row>
    <row spans="1:5" r="2">
      <c s="2" r="B2" t="s">
        <v>2</v>
      </c>
      <c s="2" r="C2" t="s">
        <v>3</v>
      </c>
      <c s="2" r="D2" t="s">
        <v>2</v>
      </c>
      <c s="2" r="E2" t="s">
        <v>3</v>
      </c>
    </row>
    <row spans="1:5" r="3">
      <c s="4" r="A3" t="s">
        <v>65</v>
      </c>
      <c s="4" r="B3" t="s">
        <v>30</v>
      </c>
      <c s="7" r="C3" t="n">
        <v>-416113</v>
      </c>
      <c s="7" r="D3" t="n">
        <v>-52211</v>
      </c>
      <c s="7" r="E3" t="n">
        <v>-332213</v>
      </c>
    </row>
    <row spans="1:5" r="4">
      <c s="4" r="A4" t="s">
        <v>66</v>
      </c>
      <c s="6" r="B4" t="n">
        <v>357084</v>
      </c>
      <c s="6" r="C4" t="n">
        <v>8066608</v>
      </c>
      <c s="6" r="D4" t="n">
        <v>10007169</v>
      </c>
      <c s="6" r="E4" t="n">
        <v>13443717</v>
      </c>
    </row>
    <row spans="1:5" r="5">
      <c s="4" r="A5" t="s">
        <v>277</v>
      </c>
      <c s="6" r="B5" t="n">
        <v>893882</v>
      </c>
      <c s="4" r="C5" t="s">
        <v>30</v>
      </c>
      <c s="6" r="D5" t="n">
        <v>901821</v>
      </c>
      <c s="4" r="E5" t="s">
        <v>30</v>
      </c>
    </row>
    <row spans="1:5" r="6">
      <c s="4" r="A6" t="s">
        <v>68</v>
      </c>
      <c s="6" r="B6" t="n">
        <v>1250966</v>
      </c>
      <c s="6" r="C6" t="n">
        <v>8066608</v>
      </c>
      <c s="6" r="D6" t="n">
        <v>10908990</v>
      </c>
      <c s="6" r="E6" t="n">
        <v>13443717</v>
      </c>
    </row>
    <row spans="1:5" r="7">
      <c s="4" r="A7" t="s">
        <v>69</v>
      </c>
      <c s="6" r="B7" t="n">
        <v>1250966</v>
      </c>
      <c s="6" r="C7" t="n">
        <v>7650495</v>
      </c>
      <c s="6" r="D7" t="n">
        <v>10856779</v>
      </c>
      <c s="6" r="E7" t="n">
        <v>13111504</v>
      </c>
    </row>
    <row spans="1:5" r="8">
      <c s="4" r="A8" t="s">
        <v>71</v>
      </c>
      <c s="6" r="B8" t="n">
        <v>289805</v>
      </c>
      <c s="6" r="C8" t="n">
        <v>6095655</v>
      </c>
      <c s="6" r="D8" t="n">
        <v>8545325</v>
      </c>
      <c s="6" r="E8" t="n">
        <v>12318876</v>
      </c>
    </row>
    <row spans="1:5" r="9">
      <c s="4" r="A9" t="s">
        <v>72</v>
      </c>
      <c s="6" r="B9" t="n">
        <v>289805</v>
      </c>
      <c s="6" r="C9" t="n">
        <v>6095655</v>
      </c>
      <c s="6" r="D9" t="n">
        <v>8545325</v>
      </c>
      <c s="6" r="E9" t="n">
        <v>12318876</v>
      </c>
    </row>
    <row spans="1:5" r="10">
      <c s="4" r="A10" t="s">
        <v>73</v>
      </c>
      <c s="6" r="B10" t="n">
        <v>961161</v>
      </c>
      <c s="6" r="C10" t="n">
        <v>1970953</v>
      </c>
      <c s="6" r="D10" t="n">
        <v>2363665</v>
      </c>
      <c s="6" r="E10" t="n">
        <v>1124841</v>
      </c>
    </row>
    <row spans="1:5" r="11">
      <c s="4" r="A11" t="s">
        <v>75</v>
      </c>
      <c s="6" r="B11" t="n">
        <v>1391564</v>
      </c>
      <c s="6" r="C11" t="n">
        <v>357008</v>
      </c>
      <c s="6" r="D11" t="n">
        <v>2438365</v>
      </c>
      <c s="6" r="E11" t="n">
        <v>602907</v>
      </c>
    </row>
    <row spans="1:5" r="12">
      <c s="4" r="A12" t="s">
        <v>76</v>
      </c>
      <c s="6" r="B12" t="n">
        <v>1648199</v>
      </c>
      <c s="6" r="C12" t="n">
        <v>2102470</v>
      </c>
      <c s="6" r="D12" t="n">
        <v>4481505</v>
      </c>
      <c s="6" r="E12" t="n">
        <v>4167584</v>
      </c>
    </row>
    <row spans="1:5" r="13">
      <c s="4" r="A13" t="s">
        <v>77</v>
      </c>
      <c s="6" r="B13" t="n">
        <v>3039763</v>
      </c>
      <c s="6" r="C13" t="n">
        <v>2459478</v>
      </c>
      <c s="6" r="D13" t="n">
        <v>6919870</v>
      </c>
      <c s="6" r="E13" t="n">
        <v>4770491</v>
      </c>
    </row>
    <row spans="1:5" r="14">
      <c s="4" r="A14" t="s">
        <v>78</v>
      </c>
      <c s="6" r="B14" t="n">
        <v>-2078602</v>
      </c>
      <c s="6" r="C14" t="n">
        <v>-904638</v>
      </c>
      <c s="6" r="D14" t="n">
        <v>-4608416</v>
      </c>
      <c s="6" r="E14" t="n">
        <v>-3977863</v>
      </c>
    </row>
    <row spans="1:5" r="15">
      <c s="4" r="A15" t="s">
        <v>80</v>
      </c>
      <c s="6" r="B15" t="n">
        <v>-1034602</v>
      </c>
      <c s="6" r="C15" t="n">
        <v>-481934</v>
      </c>
      <c s="6" r="D15" t="n">
        <v>-2065269</v>
      </c>
      <c s="6" r="E15" t="n">
        <v>-1142083</v>
      </c>
    </row>
    <row spans="1:5" r="16">
      <c s="4" r="A16" t="s">
        <v>81</v>
      </c>
      <c s="6" r="B16" t="n">
        <v>92</v>
      </c>
      <c s="6" r="C16" t="n">
        <v>83824</v>
      </c>
      <c s="6" r="D16" t="n">
        <v>119181</v>
      </c>
      <c s="6" r="E16" t="n">
        <v>83824</v>
      </c>
    </row>
    <row spans="1:5" r="17">
      <c s="4" r="A17" t="s">
        <v>261</v>
      </c>
      <c s="6" r="B17" t="n">
        <v>-1034510</v>
      </c>
      <c s="6" r="C17" t="n">
        <v>-398110</v>
      </c>
      <c s="6" r="D17" t="n">
        <v>-1946088</v>
      </c>
      <c s="6" r="E17" t="n">
        <v>-1058259</v>
      </c>
    </row>
    <row spans="1:5" r="18">
      <c s="4" r="A18" t="s">
        <v>83</v>
      </c>
      <c s="6" r="B18" t="n">
        <v>-3113112</v>
      </c>
      <c s="6" r="C18" t="n">
        <v>-2815591</v>
      </c>
      <c s="6" r="D18" t="n">
        <v>-5732502</v>
      </c>
      <c s="6" r="E18" t="n">
        <v>-1982963</v>
      </c>
    </row>
    <row spans="1:5" r="19">
      <c s="4" r="A19" t="s">
        <v>85</v>
      </c>
      <c s="4" r="B19" t="s">
        <v>30</v>
      </c>
      <c s="6" r="C19" t="n">
        <v>-1512843</v>
      </c>
      <c s="6" r="D19" t="n">
        <v>712364</v>
      </c>
      <c s="6" r="E19" t="n">
        <v>3053159</v>
      </c>
    </row>
    <row spans="1:5" r="20">
      <c s="4" r="A20" t="s">
        <v>86</v>
      </c>
      <c s="6" r="B20" t="n">
        <v>-3113112</v>
      </c>
      <c s="6" r="C20" t="n">
        <v>-1302748</v>
      </c>
      <c s="6" r="D20" t="n">
        <v>-6554504</v>
      </c>
      <c s="6" r="E20" t="n">
        <v>-5036122</v>
      </c>
    </row>
    <row spans="1:5" r="21">
      <c s="4" r="A21" t="s">
        <v>278</v>
      </c>
      <c s="4" r="B21" t="s">
        <v>30</v>
      </c>
      <c s="4" r="C21" t="s">
        <v>30</v>
      </c>
      <c s="6" r="D21" t="n">
        <v>-109638</v>
      </c>
      <c s="4" r="E21" t="s">
        <v>30</v>
      </c>
    </row>
    <row spans="1:5" r="22">
      <c s="4" r="A22" t="s">
        <v>88</v>
      </c>
      <c s="6" r="B22" t="n">
        <v>-3113112</v>
      </c>
      <c s="6" r="C22" t="n">
        <v>-2815591</v>
      </c>
      <c s="6" r="D22" t="n">
        <v>-5842140</v>
      </c>
      <c s="6" r="E22" t="n">
        <v>-1982963</v>
      </c>
    </row>
    <row spans="1:5" r="23">
      <c s="4" r="A23" t="s">
        <v>279</v>
      </c>
      <c s="6" r="B23" t="n">
        <v>-137268</v>
      </c>
      <c s="6" r="C23" t="n">
        <v>-137268</v>
      </c>
      <c s="6" r="D23" t="n">
        <v>-274536</v>
      </c>
      <c s="6" r="E23" t="n">
        <v>-274536</v>
      </c>
    </row>
    <row spans="1:5" r="24">
      <c s="4" r="A24" t="s">
        <v>90</v>
      </c>
      <c s="6" r="B24" t="n">
        <v>-3250380</v>
      </c>
      <c s="6" r="C24" t="n">
        <v>-2952859</v>
      </c>
      <c s="6" r="D24" t="n">
        <v>-6007038</v>
      </c>
      <c s="6" r="E24" t="n">
        <v>-2257499</v>
      </c>
    </row>
    <row spans="1:5" r="25">
      <c s="4" r="A25" t="s">
        <v>88</v>
      </c>
      <c s="4" r="B25" t="s">
        <v>30</v>
      </c>
      <c s="4" r="C25" t="s">
        <v>30</v>
      </c>
      <c s="6" r="D25" t="n">
        <v>90840</v>
      </c>
      <c s="4" r="E25" t="s">
        <v>30</v>
      </c>
    </row>
    <row spans="1:5" r="26">
      <c s="4" r="A26" t="s">
        <v>96</v>
      </c>
      <c s="4" r="B26" t="s">
        <v>30</v>
      </c>
      <c s="6" r="C26" t="n">
        <v>-5492</v>
      </c>
      <c s="4" r="D26" t="s">
        <v>30</v>
      </c>
      <c s="6" r="E26" t="n">
        <v>6783</v>
      </c>
    </row>
    <row spans="1:5" r="27">
      <c s="4" r="A27" t="s">
        <v>89</v>
      </c>
      <c s="6" r="B27" t="n">
        <v>-3113112</v>
      </c>
      <c s="6" r="C27" t="n">
        <v>-3644373</v>
      </c>
      <c s="6" r="D27" t="n">
        <v>-5732502</v>
      </c>
      <c s="6" r="E27" t="n">
        <v>-2409756</v>
      </c>
    </row>
    <row spans="1:5" r="28">
      <c s="4" r="A28" t="s">
        <v>97</v>
      </c>
      <c s="7" r="B28" t="n">
        <v>-3250380</v>
      </c>
      <c s="7" r="C28" t="n">
        <v>-3781641</v>
      </c>
      <c s="6" r="D28" t="n">
        <v>-6007038</v>
      </c>
      <c s="7" r="E28" t="n">
        <v>-2684292</v>
      </c>
    </row>
    <row spans="1:5" r="29">
      <c s="4" r="A29" t="s">
        <v>280</v>
      </c>
    </row>
    <row spans="1:5" r="30">
      <c s="4" r="A30" t="s">
        <v>65</v>
      </c>
      <c s="6" r="D30" t="n">
        <v>-52211</v>
      </c>
    </row>
    <row spans="1:5" r="31">
      <c s="4" r="A31" t="s">
        <v>66</v>
      </c>
      <c s="6" r="D31" t="n">
        <v>10007169</v>
      </c>
    </row>
    <row spans="1:5" r="32">
      <c s="4" r="A32" t="s">
        <v>277</v>
      </c>
      <c s="6" r="D32" t="n">
        <v>901821</v>
      </c>
    </row>
    <row spans="1:5" r="33">
      <c s="4" r="A33" t="s">
        <v>68</v>
      </c>
      <c s="6" r="D33" t="n">
        <v>10908990</v>
      </c>
    </row>
    <row spans="1:5" r="34">
      <c s="4" r="A34" t="s">
        <v>69</v>
      </c>
      <c s="6" r="D34" t="n">
        <v>10856779</v>
      </c>
    </row>
    <row spans="1:5" r="35">
      <c s="4" r="A35" t="s">
        <v>71</v>
      </c>
      <c s="6" r="D35" t="n">
        <v>8545325</v>
      </c>
    </row>
    <row spans="1:5" r="36">
      <c s="4" r="A36" t="s">
        <v>72</v>
      </c>
      <c s="6" r="D36" t="n">
        <v>8545325</v>
      </c>
    </row>
    <row spans="1:5" r="37">
      <c s="4" r="A37" t="s">
        <v>73</v>
      </c>
      <c s="6" r="D37" t="n">
        <v>2363665</v>
      </c>
    </row>
    <row spans="1:5" r="38">
      <c s="4" r="A38" t="s">
        <v>75</v>
      </c>
      <c s="6" r="D38" t="n">
        <v>2438365</v>
      </c>
    </row>
    <row spans="1:5" r="39">
      <c s="4" r="A39" t="s">
        <v>76</v>
      </c>
      <c s="6" r="D39" t="n">
        <v>4481505</v>
      </c>
    </row>
    <row spans="1:5" r="40">
      <c s="4" r="A40" t="s">
        <v>77</v>
      </c>
      <c s="6" r="D40" t="n">
        <v>6919870</v>
      </c>
    </row>
    <row spans="1:5" r="41">
      <c s="4" r="A41" t="s">
        <v>78</v>
      </c>
      <c s="6" r="D41" t="n">
        <v>-4608416</v>
      </c>
    </row>
    <row spans="1:5" r="42">
      <c s="4" r="A42" t="s">
        <v>80</v>
      </c>
      <c s="6" r="D42" t="n">
        <v>-2065269</v>
      </c>
    </row>
    <row spans="1:5" r="43">
      <c s="4" r="A43" t="s">
        <v>81</v>
      </c>
      <c s="6" r="D43" t="n">
        <v>119181</v>
      </c>
    </row>
    <row spans="1:5" r="44">
      <c s="4" r="A44" t="s">
        <v>261</v>
      </c>
      <c s="6" r="D44" t="n">
        <v>-1946088</v>
      </c>
    </row>
    <row spans="1:5" r="45">
      <c s="4" r="A45" t="s">
        <v>83</v>
      </c>
      <c s="6" r="D45" t="n">
        <v>-6554504</v>
      </c>
    </row>
    <row spans="1:5" r="46">
      <c s="4" r="A46" t="s">
        <v>85</v>
      </c>
      <c s="6" r="D46" t="n">
        <v>712364</v>
      </c>
    </row>
    <row spans="1:5" r="47">
      <c s="4" r="A47" t="s">
        <v>86</v>
      </c>
      <c s="6" r="D47" t="n">
        <v>-5842139</v>
      </c>
    </row>
    <row spans="1:5" r="48">
      <c s="4" r="A48" t="s">
        <v>278</v>
      </c>
      <c s="6" r="D48" t="n">
        <v>-109638</v>
      </c>
    </row>
    <row spans="1:5" r="49">
      <c s="4" r="A49" t="s">
        <v>88</v>
      </c>
      <c s="6" r="D49" t="n">
        <v>-5732502</v>
      </c>
    </row>
    <row spans="1:5" r="50">
      <c s="4" r="A50" t="s">
        <v>279</v>
      </c>
      <c s="6" r="D50" t="n">
        <v>274536</v>
      </c>
    </row>
    <row spans="1:5" r="51">
      <c s="4" r="A51" t="s">
        <v>90</v>
      </c>
      <c s="6" r="D51" t="n">
        <v>-6007038</v>
      </c>
    </row>
    <row spans="1:5" r="52">
      <c s="4" r="A52" t="s">
        <v>87</v>
      </c>
      <c s="6" r="D52" t="n">
        <v>-109638</v>
      </c>
    </row>
    <row spans="1:5" r="53">
      <c s="4" r="A53" t="s">
        <v>92</v>
      </c>
      <c s="6" r="D53" t="n">
        <v>90840</v>
      </c>
    </row>
    <row spans="1:5" r="54">
      <c s="4" r="A54" t="s">
        <v>93</v>
      </c>
      <c s="6" r="D54" t="n">
        <v>-18798</v>
      </c>
    </row>
    <row spans="1:5" r="55">
      <c s="4" r="A55" t="s">
        <v>88</v>
      </c>
      <c s="6" r="D55" t="n">
        <v>-5732502</v>
      </c>
    </row>
    <row spans="1:5" r="56">
      <c s="4" r="A56" t="s">
        <v>96</v>
      </c>
      <c s="6" r="D56" t="n">
        <v>-5732502</v>
      </c>
    </row>
    <row spans="1:5" r="57">
      <c s="4" r="A57" t="s">
        <v>89</v>
      </c>
      <c s="6" r="D57" t="n">
        <v>274536</v>
      </c>
    </row>
    <row spans="1:5" r="58">
      <c s="4" r="A58" t="s">
        <v>97</v>
      </c>
      <c s="6" r="D58" t="n">
        <v>-6007038</v>
      </c>
    </row>
    <row spans="1:5" r="59">
      <c s="4" r="A59" t="s">
        <v>281</v>
      </c>
    </row>
    <row spans="1:5" r="60">
      <c s="4" r="A60" t="s">
        <v>65</v>
      </c>
      <c s="4" r="D60" t="s">
        <v>30</v>
      </c>
    </row>
    <row spans="1:5" r="61">
      <c s="4" r="A61" t="s">
        <v>66</v>
      </c>
      <c s="6" r="D61" t="n">
        <v>371524</v>
      </c>
    </row>
    <row spans="1:5" r="62">
      <c s="4" r="A62" t="s">
        <v>277</v>
      </c>
      <c s="6" r="D62" t="n">
        <v>1616354</v>
      </c>
    </row>
    <row spans="1:5" r="63">
      <c s="4" r="A63" t="s">
        <v>68</v>
      </c>
      <c s="6" r="D63" t="n">
        <v>1987878</v>
      </c>
    </row>
    <row spans="1:5" r="64">
      <c s="4" r="A64" t="s">
        <v>69</v>
      </c>
      <c s="6" r="D64" t="n">
        <v>1987878</v>
      </c>
    </row>
    <row spans="1:5" r="65">
      <c s="4" r="A65" t="s">
        <v>71</v>
      </c>
      <c s="6" r="D65" t="n">
        <v>301864</v>
      </c>
    </row>
    <row spans="1:5" r="66">
      <c s="4" r="A66" t="s">
        <v>72</v>
      </c>
      <c s="6" r="D66" t="n">
        <v>301864</v>
      </c>
    </row>
    <row spans="1:5" r="67">
      <c s="4" r="A67" t="s">
        <v>73</v>
      </c>
      <c s="6" r="D67" t="n">
        <v>1686014</v>
      </c>
    </row>
    <row spans="1:5" r="68">
      <c s="4" r="A68" t="s">
        <v>75</v>
      </c>
      <c s="6" r="D68" t="n">
        <v>2097156</v>
      </c>
    </row>
    <row spans="1:5" r="69">
      <c s="4" r="A69" t="s">
        <v>76</v>
      </c>
      <c s="6" r="D69" t="n">
        <v>3323697</v>
      </c>
    </row>
    <row spans="1:5" r="70">
      <c s="4" r="A70" t="s">
        <v>77</v>
      </c>
      <c s="6" r="D70" t="n">
        <v>5420853</v>
      </c>
    </row>
    <row spans="1:5" r="71">
      <c s="4" r="A71" t="s">
        <v>78</v>
      </c>
      <c s="6" r="D71" t="n">
        <v>-3734839</v>
      </c>
    </row>
    <row spans="1:5" r="72">
      <c s="4" r="A72" t="s">
        <v>80</v>
      </c>
      <c s="6" r="D72" t="n">
        <v>-1997898</v>
      </c>
    </row>
    <row spans="1:5" r="73">
      <c s="4" r="A73" t="s">
        <v>81</v>
      </c>
      <c s="6" r="D73" t="n">
        <v>235</v>
      </c>
    </row>
    <row spans="1:5" r="74">
      <c s="4" r="A74" t="s">
        <v>261</v>
      </c>
      <c s="6" r="D74" t="n">
        <v>-1997663</v>
      </c>
    </row>
    <row spans="1:5" r="75">
      <c s="4" r="A75" t="s">
        <v>83</v>
      </c>
      <c s="6" r="D75" t="n">
        <v>-5732502</v>
      </c>
    </row>
    <row spans="1:5" r="76">
      <c s="4" r="A76" t="s">
        <v>85</v>
      </c>
      <c s="4" r="D76" t="s">
        <v>30</v>
      </c>
    </row>
    <row spans="1:5" r="77">
      <c s="4" r="A77" t="s">
        <v>86</v>
      </c>
      <c s="6" r="D77" t="n">
        <v>-5732502</v>
      </c>
    </row>
    <row spans="1:5" r="78">
      <c s="4" r="A78" t="s">
        <v>278</v>
      </c>
      <c s="4" r="D78" t="s">
        <v>30</v>
      </c>
    </row>
    <row spans="1:5" r="79">
      <c s="4" r="A79" t="s">
        <v>88</v>
      </c>
      <c s="6" r="D79" t="n">
        <v>-5732502</v>
      </c>
    </row>
    <row spans="1:5" r="80">
      <c s="4" r="A80" t="s">
        <v>279</v>
      </c>
      <c s="6" r="D80" t="n">
        <v>274536</v>
      </c>
    </row>
    <row spans="1:5" r="81">
      <c s="4" r="A81" t="s">
        <v>90</v>
      </c>
      <c s="6" r="D81" t="n">
        <v>-6007038</v>
      </c>
    </row>
    <row spans="1:5" r="82">
      <c s="4" r="A82" t="s">
        <v>87</v>
      </c>
      <c s="4" r="D82" t="s">
        <v>30</v>
      </c>
    </row>
    <row spans="1:5" r="83">
      <c s="4" r="A83" t="s">
        <v>92</v>
      </c>
      <c s="4" r="D83" t="s">
        <v>30</v>
      </c>
    </row>
    <row spans="1:5" r="84">
      <c s="4" r="A84" t="s">
        <v>93</v>
      </c>
      <c s="4" r="D84" t="s">
        <v>30</v>
      </c>
    </row>
    <row spans="1:5" r="85">
      <c s="4" r="A85" t="s">
        <v>88</v>
      </c>
      <c s="6" r="D85" t="n">
        <v>-5732502</v>
      </c>
    </row>
    <row spans="1:5" r="86">
      <c s="4" r="A86" t="s">
        <v>96</v>
      </c>
      <c s="6" r="D86" t="n">
        <v>-5732502</v>
      </c>
    </row>
    <row spans="1:5" r="87">
      <c s="4" r="A87" t="s">
        <v>89</v>
      </c>
      <c s="6" r="D87" t="n">
        <v>274536</v>
      </c>
    </row>
    <row spans="1:5" r="88">
      <c s="4" r="A88" t="s">
        <v>97</v>
      </c>
      <c s="6" r="D88" t="n">
        <v>-6007038</v>
      </c>
    </row>
    <row spans="1:5" r="89">
      <c s="4" r="A89" t="s">
        <v>282</v>
      </c>
    </row>
    <row spans="1:5" r="90">
      <c s="4" r="A90" t="s">
        <v>65</v>
      </c>
      <c s="6" r="D90" t="n">
        <v>-52211</v>
      </c>
    </row>
    <row spans="1:5" r="91">
      <c s="4" r="A91" t="s">
        <v>66</v>
      </c>
      <c s="6" r="D91" t="n">
        <v>9635645</v>
      </c>
    </row>
    <row spans="1:5" r="92">
      <c s="4" r="A92" t="s">
        <v>277</v>
      </c>
      <c s="4" r="D92" t="s">
        <v>30</v>
      </c>
    </row>
    <row spans="1:5" r="93">
      <c s="4" r="A93" t="s">
        <v>68</v>
      </c>
      <c s="6" r="D93" t="n">
        <v>9635645</v>
      </c>
    </row>
    <row spans="1:5" r="94">
      <c s="4" r="A94" t="s">
        <v>69</v>
      </c>
      <c s="6" r="D94" t="n">
        <v>9583434</v>
      </c>
    </row>
    <row spans="1:5" r="95">
      <c s="4" r="A95" t="s">
        <v>71</v>
      </c>
      <c s="6" r="D95" t="n">
        <v>8243461</v>
      </c>
    </row>
    <row spans="1:5" r="96">
      <c s="4" r="A96" t="s">
        <v>72</v>
      </c>
      <c s="6" r="D96" t="n">
        <v>8243461</v>
      </c>
    </row>
    <row spans="1:5" r="97">
      <c s="4" r="A97" t="s">
        <v>73</v>
      </c>
      <c s="6" r="D97" t="n">
        <v>1392184</v>
      </c>
    </row>
    <row spans="1:5" r="98">
      <c s="4" r="A98" t="s">
        <v>75</v>
      </c>
      <c s="6" r="D98" t="n">
        <v>341209</v>
      </c>
    </row>
    <row spans="1:5" r="99">
      <c s="4" r="A99" t="s">
        <v>76</v>
      </c>
      <c s="6" r="D99" t="n">
        <v>1157808</v>
      </c>
    </row>
    <row spans="1:5" r="100">
      <c s="4" r="A100" t="s">
        <v>77</v>
      </c>
      <c s="6" r="D100" t="n">
        <v>1499017</v>
      </c>
    </row>
    <row spans="1:5" r="101">
      <c s="4" r="A101" t="s">
        <v>78</v>
      </c>
      <c s="6" r="D101" t="n">
        <v>-159044</v>
      </c>
    </row>
    <row spans="1:5" r="102">
      <c s="4" r="A102" t="s">
        <v>80</v>
      </c>
      <c s="6" r="D102" t="n">
        <v>-676868</v>
      </c>
    </row>
    <row spans="1:5" r="103">
      <c s="4" r="A103" t="s">
        <v>81</v>
      </c>
      <c s="6" r="D103" t="n">
        <v>118946</v>
      </c>
    </row>
    <row spans="1:5" r="104">
      <c s="4" r="A104" t="s">
        <v>261</v>
      </c>
      <c s="6" r="D104" t="n">
        <v>-557922</v>
      </c>
    </row>
    <row spans="1:5" r="105">
      <c s="4" r="A105" t="s">
        <v>83</v>
      </c>
      <c s="6" r="D105" t="n">
        <v>-716966</v>
      </c>
    </row>
    <row spans="1:5" r="106">
      <c s="4" r="A106" t="s">
        <v>85</v>
      </c>
      <c s="6" r="D106" t="n">
        <v>607328</v>
      </c>
    </row>
    <row spans="1:5" r="107">
      <c s="4" r="A107" t="s">
        <v>86</v>
      </c>
      <c s="6" r="D107" t="n">
        <v>-109638</v>
      </c>
    </row>
    <row spans="1:5" r="108">
      <c s="4" r="A108" t="s">
        <v>278</v>
      </c>
      <c s="6" r="D108" t="n">
        <v>-109638</v>
      </c>
    </row>
    <row spans="1:5" r="109">
      <c s="4" r="A109" t="s">
        <v>88</v>
      </c>
      <c s="4" r="D109" t="s">
        <v>30</v>
      </c>
    </row>
    <row spans="1:5" r="110">
      <c s="4" r="A110" t="s">
        <v>279</v>
      </c>
      <c s="4" r="D110" t="s">
        <v>30</v>
      </c>
    </row>
    <row spans="1:5" r="111">
      <c s="4" r="A111" t="s">
        <v>90</v>
      </c>
      <c s="4" r="D111" t="s">
        <v>30</v>
      </c>
    </row>
    <row spans="1:5" r="112">
      <c s="4" r="A112" t="s">
        <v>87</v>
      </c>
      <c s="6" r="D112" t="n">
        <v>-109638</v>
      </c>
    </row>
    <row spans="1:5" r="113">
      <c s="4" r="A113" t="s">
        <v>92</v>
      </c>
      <c s="6" r="D113" t="n">
        <v>90840</v>
      </c>
    </row>
    <row spans="1:5" r="114">
      <c s="4" r="A114" t="s">
        <v>93</v>
      </c>
      <c s="6" r="D114" t="n">
        <v>-18798</v>
      </c>
    </row>
    <row spans="1:5" r="115">
      <c s="4" r="A115" t="s">
        <v>88</v>
      </c>
      <c s="4" r="D115" t="s">
        <v>30</v>
      </c>
    </row>
    <row spans="1:5" r="116">
      <c s="4" r="A116" t="s">
        <v>96</v>
      </c>
      <c s="4" r="D116" t="s">
        <v>30</v>
      </c>
    </row>
    <row spans="1:5" r="117">
      <c s="4" r="A117" t="s">
        <v>89</v>
      </c>
      <c s="4" r="D117" t="s">
        <v>30</v>
      </c>
    </row>
    <row spans="1:5" r="118">
      <c s="4" r="A118" t="s">
        <v>97</v>
      </c>
      <c s="4" r="D118" t="s">
        <v>30</v>
      </c>
    </row>
    <row spans="1:5" r="119">
      <c s="4" r="A119" t="s">
        <v>283</v>
      </c>
    </row>
    <row spans="1:5" r="120">
      <c s="4" r="A120" t="s">
        <v>65</v>
      </c>
      <c s="4" r="D120" t="s">
        <v>30</v>
      </c>
    </row>
    <row spans="1:5" r="121">
      <c s="4" r="A121" t="s">
        <v>66</v>
      </c>
      <c s="4" r="D121" t="s">
        <v>30</v>
      </c>
    </row>
    <row spans="1:5" r="122">
      <c s="4" r="A122" t="s">
        <v>277</v>
      </c>
      <c s="6" r="D122" t="n">
        <v>-714533</v>
      </c>
    </row>
    <row spans="1:5" r="123">
      <c s="4" r="A123" t="s">
        <v>68</v>
      </c>
      <c s="6" r="D123" t="n">
        <v>-714533</v>
      </c>
    </row>
    <row spans="1:5" r="124">
      <c s="4" r="A124" t="s">
        <v>69</v>
      </c>
      <c s="6" r="D124" t="n">
        <v>-714533</v>
      </c>
    </row>
    <row spans="1:5" r="125">
      <c s="4" r="A125" t="s">
        <v>71</v>
      </c>
      <c s="4" r="D125" t="s">
        <v>30</v>
      </c>
    </row>
    <row spans="1:5" r="126">
      <c s="4" r="A126" t="s">
        <v>72</v>
      </c>
      <c s="4" r="D126" t="s">
        <v>30</v>
      </c>
    </row>
    <row spans="1:5" r="127">
      <c s="4" r="A127" t="s">
        <v>73</v>
      </c>
      <c s="6" r="D127" t="n">
        <v>-714533</v>
      </c>
    </row>
    <row spans="1:5" r="128">
      <c s="4" r="A128" t="s">
        <v>75</v>
      </c>
      <c s="4" r="D128" t="s">
        <v>30</v>
      </c>
    </row>
    <row spans="1:5" r="129">
      <c s="4" r="A129" t="s">
        <v>76</v>
      </c>
      <c s="4" r="D129" t="s">
        <v>30</v>
      </c>
    </row>
    <row spans="1:5" r="130">
      <c s="4" r="A130" t="s">
        <v>77</v>
      </c>
      <c s="4" r="D130" t="s">
        <v>30</v>
      </c>
    </row>
    <row spans="1:5" r="131">
      <c s="4" r="A131" t="s">
        <v>78</v>
      </c>
      <c s="6" r="D131" t="n">
        <v>-714533</v>
      </c>
    </row>
    <row spans="1:5" r="132">
      <c s="4" r="A132" t="s">
        <v>80</v>
      </c>
      <c s="6" r="D132" t="n">
        <v>609497</v>
      </c>
    </row>
    <row spans="1:5" r="133">
      <c s="4" r="A133" t="s">
        <v>81</v>
      </c>
      <c s="4" r="D133" t="s">
        <v>30</v>
      </c>
    </row>
    <row spans="1:5" r="134">
      <c s="4" r="A134" t="s">
        <v>261</v>
      </c>
      <c s="6" r="D134" t="n">
        <v>609497</v>
      </c>
    </row>
    <row spans="1:5" r="135">
      <c s="4" r="A135" t="s">
        <v>83</v>
      </c>
      <c s="6" r="D135" t="n">
        <v>-105036</v>
      </c>
    </row>
    <row spans="1:5" r="136">
      <c s="4" r="A136" t="s">
        <v>85</v>
      </c>
      <c s="6" r="D136" t="n">
        <v>105036</v>
      </c>
    </row>
    <row spans="1:5" r="137">
      <c s="4" r="A137" t="s">
        <v>86</v>
      </c>
      <c s="4" r="D137" t="s">
        <v>30</v>
      </c>
    </row>
    <row spans="1:5" r="138">
      <c s="4" r="A138" t="s">
        <v>278</v>
      </c>
      <c s="4" r="D138" t="s">
        <v>30</v>
      </c>
    </row>
    <row spans="1:5" r="139">
      <c s="4" r="A139" t="s">
        <v>88</v>
      </c>
      <c s="4" r="D139" t="s">
        <v>30</v>
      </c>
    </row>
    <row spans="1:5" r="140">
      <c s="4" r="A140" t="s">
        <v>279</v>
      </c>
      <c s="4" r="D140" t="s">
        <v>30</v>
      </c>
    </row>
    <row spans="1:5" r="141">
      <c s="4" r="A141" t="s">
        <v>90</v>
      </c>
      <c s="4" r="D141" t="s">
        <v>30</v>
      </c>
    </row>
    <row spans="1:5" r="142">
      <c s="4" r="A142" t="s">
        <v>87</v>
      </c>
      <c s="4" r="D142" t="s">
        <v>30</v>
      </c>
    </row>
    <row spans="1:5" r="143">
      <c s="4" r="A143" t="s">
        <v>92</v>
      </c>
      <c s="4" r="D143" t="s">
        <v>30</v>
      </c>
    </row>
    <row spans="1:5" r="144">
      <c s="4" r="A144" t="s">
        <v>93</v>
      </c>
      <c s="4" r="D144" t="s">
        <v>30</v>
      </c>
    </row>
    <row spans="1:5" r="145">
      <c s="4" r="A145" t="s">
        <v>88</v>
      </c>
      <c s="4" r="D145" t="s">
        <v>30</v>
      </c>
    </row>
    <row spans="1:5" r="146">
      <c s="4" r="A146" t="s">
        <v>96</v>
      </c>
      <c s="4" r="D146" t="s">
        <v>30</v>
      </c>
    </row>
    <row spans="1:5" r="147">
      <c s="4" r="A147" t="s">
        <v>89</v>
      </c>
      <c s="4" r="D147" t="s">
        <v>30</v>
      </c>
    </row>
    <row spans="1:5" r="148">
      <c s="4" r="A148" t="s">
        <v>97</v>
      </c>
      <c s="4" r="D148" t="s">
        <v>3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s="1" r="A1" t="s">
        <v>284</v>
      </c>
      <c s="2" r="B1" t="s">
        <v>2</v>
      </c>
      <c s="2" r="C1" t="s">
        <v>23</v>
      </c>
      <c s="2" r="D1" t="s">
        <v>3</v>
      </c>
    </row>
    <row spans="1:4" r="2">
      <c s="4" r="A2" t="s">
        <v>285</v>
      </c>
      <c s="7" r="B2" t="n">
        <v>186581</v>
      </c>
      <c s="7" r="C2" t="n">
        <v>1371167</v>
      </c>
    </row>
    <row spans="1:4" r="3">
      <c s="4" r="A3" t="s">
        <v>286</v>
      </c>
      <c s="4" r="B3" t="s">
        <v>30</v>
      </c>
      <c s="4" r="C3" t="s">
        <v>30</v>
      </c>
    </row>
    <row spans="1:4" r="4">
      <c s="4" r="A4" t="s">
        <v>287</v>
      </c>
      <c s="4" r="B4" t="s">
        <v>30</v>
      </c>
      <c s="4" r="C4" t="s">
        <v>30</v>
      </c>
    </row>
    <row spans="1:4" r="5">
      <c s="4" r="A5" t="s">
        <v>288</v>
      </c>
      <c s="4" r="B5" t="s">
        <v>30</v>
      </c>
      <c s="6" r="C5" t="n">
        <v>1800272</v>
      </c>
    </row>
    <row spans="1:4" r="6">
      <c s="4" r="A6" t="s">
        <v>289</v>
      </c>
      <c s="6" r="B6" t="n">
        <v>28500</v>
      </c>
      <c s="6" r="C6" t="n">
        <v>246000</v>
      </c>
      <c s="7" r="D6" t="n">
        <v>28500</v>
      </c>
    </row>
    <row spans="1:4" r="7">
      <c s="4" r="A7" t="s">
        <v>290</v>
      </c>
    </row>
    <row spans="1:4" r="8">
      <c s="4" r="A8" t="s">
        <v>285</v>
      </c>
      <c s="6" r="B8" t="n">
        <v>718497</v>
      </c>
      <c s="6" r="C8" t="n">
        <v>186581</v>
      </c>
    </row>
    <row spans="1:4" r="9">
      <c s="4" r="A9" t="s">
        <v>286</v>
      </c>
      <c s="4" r="B9" t="s">
        <v>30</v>
      </c>
      <c s="4" r="C9" t="s">
        <v>30</v>
      </c>
    </row>
    <row spans="1:4" r="10">
      <c s="4" r="A10" t="s">
        <v>287</v>
      </c>
      <c s="4" r="B10" t="s">
        <v>30</v>
      </c>
      <c s="4" r="C10" t="s">
        <v>30</v>
      </c>
    </row>
    <row spans="1:4" r="11">
      <c s="4" r="A11" t="s">
        <v>288</v>
      </c>
      <c s="4" r="B11" t="s">
        <v>30</v>
      </c>
      <c s="4" r="C11" t="s">
        <v>30</v>
      </c>
    </row>
    <row spans="1:4" r="12">
      <c s="4" r="A12" t="s">
        <v>289</v>
      </c>
      <c s="6" r="B12" t="n">
        <v>63500</v>
      </c>
      <c s="6" r="C12" t="n">
        <v>28500</v>
      </c>
    </row>
    <row spans="1:4" r="13">
      <c s="4" r="A13" t="s">
        <v>291</v>
      </c>
    </row>
    <row spans="1:4" r="14">
      <c s="4" r="A14" t="s">
        <v>285</v>
      </c>
      <c s="4" r="B14" t="s">
        <v>30</v>
      </c>
      <c s="6" r="C14" t="n">
        <v>652670</v>
      </c>
    </row>
    <row spans="1:4" r="15">
      <c s="4" r="A15" t="s">
        <v>286</v>
      </c>
      <c s="4" r="B15" t="s">
        <v>30</v>
      </c>
      <c s="6" r="C15" t="n">
        <v>730580</v>
      </c>
    </row>
    <row spans="1:4" r="16">
      <c s="4" r="A16" t="s">
        <v>287</v>
      </c>
      <c s="4" r="B16" t="s">
        <v>30</v>
      </c>
      <c s="6" r="C16" t="n">
        <v>1069692</v>
      </c>
    </row>
    <row spans="1:4" r="17">
      <c s="4" r="A17" t="s">
        <v>288</v>
      </c>
      <c s="4" r="B17" t="s">
        <v>30</v>
      </c>
      <c s="4" r="C17" t="s">
        <v>30</v>
      </c>
    </row>
    <row spans="1:4" r="18">
      <c s="4" r="A18" t="s">
        <v>289</v>
      </c>
      <c s="4" r="B18" t="s">
        <v>30</v>
      </c>
      <c s="7" r="C18" t="n">
        <v>1825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s="1" r="A1" t="s">
        <v>292</v>
      </c>
      <c s="2" r="B1" t="s">
        <v>293</v>
      </c>
    </row>
    <row spans="1:2" r="2">
      <c s="2" r="B2" t="s">
        <v>23</v>
      </c>
    </row>
    <row spans="1:2" r="3">
      <c s="4" r="A3" t="s">
        <v>294</v>
      </c>
    </row>
    <row spans="1:2" r="4">
      <c s="4" r="A4" t="s">
        <v>295</v>
      </c>
      <c s="4" r="B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s="1" r="A1" t="s">
        <v>297</v>
      </c>
      <c s="2" r="B1" t="s">
        <v>2</v>
      </c>
      <c s="2" r="C1" t="s">
        <v>23</v>
      </c>
      <c s="2" r="D1" t="s">
        <v>3</v>
      </c>
    </row>
    <row spans="1:4" r="2">
      <c s="4" r="A2" t="s">
        <v>28</v>
      </c>
      <c s="7" r="B2" t="n">
        <v>278256</v>
      </c>
      <c s="7" r="C2" t="n">
        <v>3558316</v>
      </c>
      <c s="7" r="D2" t="n">
        <v>5392744</v>
      </c>
    </row>
    <row spans="1:4" r="3">
      <c s="4" r="A3" t="s">
        <v>298</v>
      </c>
    </row>
    <row spans="1:4" r="4">
      <c s="4" r="A4" t="s">
        <v>28</v>
      </c>
      <c s="6" r="B4" t="n">
        <v>152156</v>
      </c>
      <c s="4" r="C4" t="s">
        <v>30</v>
      </c>
    </row>
    <row spans="1:4" r="5">
      <c s="4" r="A5" t="s">
        <v>299</v>
      </c>
    </row>
    <row spans="1:4" r="6">
      <c s="4" r="A6" t="s">
        <v>28</v>
      </c>
      <c s="6" r="B6" t="n">
        <v>126100</v>
      </c>
      <c s="4" r="C6" t="s">
        <v>30</v>
      </c>
    </row>
    <row spans="1:4" r="7">
      <c s="4" r="A7" t="s">
        <v>291</v>
      </c>
    </row>
    <row spans="1:4" r="8">
      <c s="4" r="A8" t="s">
        <v>28</v>
      </c>
      <c s="4" r="B8" t="s">
        <v>30</v>
      </c>
      <c s="6" r="C8" t="n">
        <v>2278316</v>
      </c>
    </row>
    <row spans="1:4" r="9">
      <c s="4" r="A9" t="s">
        <v>300</v>
      </c>
    </row>
    <row spans="1:4" r="10">
      <c s="4" r="A10" t="s">
        <v>28</v>
      </c>
      <c s="4" r="B10" t="s">
        <v>30</v>
      </c>
      <c s="7" r="C10" t="n">
        <v>128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8</v>
      </c>
      <c s="2" r="B1" t="s">
        <v>1</v>
      </c>
    </row>
    <row spans="1:3" r="2">
      <c s="2" r="B2" t="s">
        <v>2</v>
      </c>
      <c s="2" r="C2" t="s">
        <v>3</v>
      </c>
    </row>
    <row spans="1:3" r="3">
      <c s="3" r="A3" t="s">
        <v>99</v>
      </c>
    </row>
    <row spans="1:3" r="4">
      <c s="4" r="A4" t="s">
        <v>86</v>
      </c>
      <c s="7" r="B4" t="n">
        <v>-5842140</v>
      </c>
      <c s="7" r="C4" t="n">
        <v>-1982963</v>
      </c>
    </row>
    <row spans="1:3" r="5">
      <c s="4" r="A5" t="s">
        <v>85</v>
      </c>
      <c s="6" r="B5" t="n">
        <v>712364</v>
      </c>
      <c s="6" r="C5" t="n">
        <v>3053159</v>
      </c>
    </row>
    <row spans="1:3" r="6">
      <c s="4" r="A6" t="s">
        <v>83</v>
      </c>
      <c s="6" r="B6" t="n">
        <v>-6554504</v>
      </c>
      <c s="6" r="C6" t="n">
        <v>-5036122</v>
      </c>
    </row>
    <row spans="1:3" r="7">
      <c s="3" r="A7" t="s">
        <v>100</v>
      </c>
    </row>
    <row spans="1:3" r="8">
      <c s="4" r="A8" t="s">
        <v>101</v>
      </c>
      <c s="6" r="B8" t="n">
        <v>49562</v>
      </c>
      <c s="6" r="C8" t="n">
        <v>181092</v>
      </c>
    </row>
    <row spans="1:3" r="9">
      <c s="4" r="A9" t="s">
        <v>102</v>
      </c>
      <c s="6" r="B9" t="n">
        <v>468900</v>
      </c>
      <c s="4" r="C9" t="s">
        <v>30</v>
      </c>
    </row>
    <row spans="1:3" r="10">
      <c s="4" r="A10" t="s">
        <v>103</v>
      </c>
      <c s="4" r="B10" t="s">
        <v>30</v>
      </c>
      <c s="6" r="C10" t="n">
        <v>-1916</v>
      </c>
    </row>
    <row spans="1:3" r="11">
      <c s="3" r="A11" t="s">
        <v>104</v>
      </c>
    </row>
    <row spans="1:3" r="12">
      <c s="4" r="A12" t="s">
        <v>105</v>
      </c>
      <c s="6" r="B12" t="n">
        <v>291104</v>
      </c>
      <c s="6" r="C12" t="n">
        <v>-537866</v>
      </c>
    </row>
    <row spans="1:3" r="13">
      <c s="4" r="A13" t="s">
        <v>106</v>
      </c>
      <c s="6" r="B13" t="n">
        <v>35000</v>
      </c>
      <c s="4" r="C13" t="s">
        <v>30</v>
      </c>
    </row>
    <row spans="1:3" r="14">
      <c s="4" r="A14" t="s">
        <v>28</v>
      </c>
      <c s="6" r="B14" t="n">
        <v>-1116913</v>
      </c>
      <c s="6" r="C14" t="n">
        <v>-2879073</v>
      </c>
    </row>
    <row spans="1:3" r="15">
      <c s="4" r="A15" t="s">
        <v>31</v>
      </c>
      <c s="6" r="B15" t="n">
        <v>89330</v>
      </c>
      <c s="6" r="C15" t="n">
        <v>-20925</v>
      </c>
    </row>
    <row spans="1:3" r="16">
      <c s="4" r="A16" t="s">
        <v>107</v>
      </c>
      <c s="6" r="B16" t="n">
        <v>-357906</v>
      </c>
      <c s="4" r="C16" t="s">
        <v>30</v>
      </c>
    </row>
    <row spans="1:3" r="17">
      <c s="4" r="A17" t="s">
        <v>43</v>
      </c>
      <c s="6" r="B17" t="n">
        <v>662926</v>
      </c>
      <c s="6" r="C17" t="n">
        <v>1306553</v>
      </c>
    </row>
    <row spans="1:3" r="18">
      <c s="4" r="A18" t="s">
        <v>44</v>
      </c>
      <c s="6" r="B18" t="n">
        <v>85278</v>
      </c>
      <c s="6" r="C18" t="n">
        <v>412166</v>
      </c>
    </row>
    <row spans="1:3" r="19">
      <c s="4" r="A19" t="s">
        <v>45</v>
      </c>
      <c s="6" r="B19" t="n">
        <v>249139</v>
      </c>
      <c s="6" r="C19" t="n">
        <v>10676</v>
      </c>
    </row>
    <row spans="1:3" r="20">
      <c s="4" r="A20" t="s">
        <v>46</v>
      </c>
      <c s="6" r="B20" t="n">
        <v>588973</v>
      </c>
      <c s="6" r="C20" t="n">
        <v>24433</v>
      </c>
    </row>
    <row spans="1:3" r="21">
      <c s="4" r="A21" t="s">
        <v>108</v>
      </c>
      <c s="6" r="B21" t="n">
        <v>-5509111</v>
      </c>
      <c s="6" r="C21" t="n">
        <v>-6540982</v>
      </c>
    </row>
    <row spans="1:3" r="22">
      <c s="4" r="A22" t="s">
        <v>109</v>
      </c>
      <c s="6" r="B22" t="n">
        <v>1747833</v>
      </c>
      <c s="6" r="C22" t="n">
        <v>8730208</v>
      </c>
    </row>
    <row spans="1:3" r="23">
      <c s="4" r="A23" t="s">
        <v>110</v>
      </c>
      <c s="6" r="B23" t="n">
        <v>-3761278</v>
      </c>
      <c s="6" r="C23" t="n">
        <v>2189226</v>
      </c>
    </row>
    <row spans="1:3" r="24">
      <c s="3" r="A24" t="s">
        <v>111</v>
      </c>
    </row>
    <row spans="1:3" r="25">
      <c s="4" r="A25" t="s">
        <v>112</v>
      </c>
      <c s="6" r="B25" t="n">
        <v>-19896</v>
      </c>
      <c s="6" r="C25" t="n">
        <v>-25302</v>
      </c>
    </row>
    <row spans="1:3" r="26">
      <c s="4" r="A26" t="s">
        <v>113</v>
      </c>
      <c s="4" r="B26" t="s">
        <v>30</v>
      </c>
      <c s="6" r="C26" t="n">
        <v>-3250000</v>
      </c>
    </row>
    <row spans="1:3" r="27">
      <c s="4" r="A27" t="s">
        <v>114</v>
      </c>
      <c s="4" r="B27" t="s">
        <v>30</v>
      </c>
      <c s="6" r="C27" t="n">
        <v>2489449</v>
      </c>
    </row>
    <row spans="1:3" r="28">
      <c s="4" r="A28" t="s">
        <v>115</v>
      </c>
      <c s="6" r="B28" t="n">
        <v>1850527</v>
      </c>
      <c s="4" r="C28" t="s">
        <v>30</v>
      </c>
    </row>
    <row spans="1:3" r="29">
      <c s="4" r="A29" t="s">
        <v>116</v>
      </c>
      <c s="6" r="B29" t="n">
        <v>1830631</v>
      </c>
      <c s="6" r="C29" t="n">
        <v>-785853</v>
      </c>
    </row>
    <row spans="1:3" r="30">
      <c s="4" r="A30" t="s">
        <v>117</v>
      </c>
      <c s="6" r="B30" t="n">
        <v>-162852</v>
      </c>
      <c s="6" r="C30" t="n">
        <v>-384405</v>
      </c>
    </row>
    <row spans="1:3" r="31">
      <c s="4" r="A31" t="s">
        <v>118</v>
      </c>
      <c s="6" r="B31" t="n">
        <v>1667779</v>
      </c>
      <c s="6" r="C31" t="n">
        <v>-1170258</v>
      </c>
    </row>
    <row spans="1:3" r="32">
      <c s="3" r="A32" t="s">
        <v>119</v>
      </c>
    </row>
    <row spans="1:3" r="33">
      <c s="4" r="A33" t="s">
        <v>120</v>
      </c>
      <c s="6" r="B33" t="n">
        <v>-219801</v>
      </c>
      <c s="6" r="C33" t="n">
        <v>-191524</v>
      </c>
    </row>
    <row spans="1:3" r="34">
      <c s="4" r="A34" t="s">
        <v>121</v>
      </c>
      <c s="6" r="B34" t="n">
        <v>4645420</v>
      </c>
      <c s="6" r="C34" t="n">
        <v>13204000</v>
      </c>
    </row>
    <row spans="1:3" r="35">
      <c s="4" r="A35" t="s">
        <v>122</v>
      </c>
      <c s="6" r="B35" t="n">
        <v>-3496586</v>
      </c>
      <c s="6" r="C35" t="n">
        <v>-10923004</v>
      </c>
    </row>
    <row spans="1:3" r="36">
      <c s="4" r="A36" t="s">
        <v>123</v>
      </c>
      <c s="6" r="B36" t="n">
        <v>3693365</v>
      </c>
      <c s="6" r="C36" t="n">
        <v>6210798</v>
      </c>
    </row>
    <row spans="1:3" r="37">
      <c s="4" r="A37" t="s">
        <v>124</v>
      </c>
      <c s="6" r="B37" t="n">
        <v>-1921189</v>
      </c>
      <c s="6" r="C37" t="n">
        <v>-1657813</v>
      </c>
    </row>
    <row spans="1:3" r="38">
      <c s="4" r="A38" t="s">
        <v>89</v>
      </c>
      <c s="6" r="B38" t="n">
        <v>-274536</v>
      </c>
      <c s="6" r="C38" t="n">
        <v>-274536</v>
      </c>
    </row>
    <row spans="1:3" r="39">
      <c s="4" r="A39" t="s">
        <v>125</v>
      </c>
      <c s="6" r="B39" t="n">
        <v>2426673</v>
      </c>
      <c s="6" r="C39" t="n">
        <v>6367921</v>
      </c>
    </row>
    <row spans="1:3" r="40">
      <c s="4" r="A40" t="s">
        <v>117</v>
      </c>
      <c s="6" r="B40" t="n">
        <v>-1103898</v>
      </c>
      <c s="6" r="C40" t="n">
        <v>-4681728</v>
      </c>
    </row>
    <row spans="1:3" r="41">
      <c s="4" r="A41" t="s">
        <v>126</v>
      </c>
      <c s="6" r="B41" t="n">
        <v>1322775</v>
      </c>
      <c s="6" r="C41" t="n">
        <v>1686193</v>
      </c>
    </row>
    <row spans="1:3" r="42">
      <c s="4" r="A42" t="s">
        <v>127</v>
      </c>
      <c s="6" r="B42" t="n">
        <v>-770724</v>
      </c>
      <c s="6" r="C42" t="n">
        <v>2705161</v>
      </c>
    </row>
    <row spans="1:3" r="43">
      <c s="4" r="A43" t="s">
        <v>128</v>
      </c>
      <c s="6" r="B43" t="n">
        <v>87104</v>
      </c>
      <c s="6" r="C43" t="n">
        <v>-19924</v>
      </c>
    </row>
    <row spans="1:3" r="44">
      <c s="3" r="A44" t="s">
        <v>25</v>
      </c>
    </row>
    <row spans="1:3" r="45">
      <c s="4" r="A45" t="s">
        <v>129</v>
      </c>
      <c s="6" r="B45" t="n">
        <v>1371167</v>
      </c>
      <c s="6" r="C45" t="n">
        <v>2397300</v>
      </c>
    </row>
    <row spans="1:3" r="46">
      <c s="4" r="A46" t="s">
        <v>130</v>
      </c>
      <c s="6" r="B46" t="n">
        <v>-1461200</v>
      </c>
      <c s="4" r="C46" t="s">
        <v>30</v>
      </c>
    </row>
    <row spans="1:3" r="47">
      <c s="4" r="A47" t="s">
        <v>131</v>
      </c>
      <c s="6" r="B47" t="n">
        <v>186581</v>
      </c>
      <c s="6" r="C47" t="n">
        <v>5082537</v>
      </c>
    </row>
    <row spans="1:3" r="48">
      <c s="3" r="A48" t="s">
        <v>132</v>
      </c>
    </row>
    <row spans="1:3" r="49">
      <c s="4" r="A49" t="s">
        <v>133</v>
      </c>
      <c s="6" r="B49" t="n">
        <v>138915</v>
      </c>
      <c s="6" r="C49" t="n">
        <v>161338</v>
      </c>
    </row>
    <row spans="1:3" r="50">
      <c s="4" r="A50" t="s">
        <v>134</v>
      </c>
      <c s="6" r="B50" t="n">
        <v>3494754</v>
      </c>
      <c s="6" r="C50" t="n">
        <v>2823633</v>
      </c>
    </row>
    <row spans="1:3" r="51">
      <c s="3" r="A51" t="s">
        <v>135</v>
      </c>
    </row>
    <row spans="1:3" r="52">
      <c s="4" r="A52" t="s">
        <v>136</v>
      </c>
      <c s="7" r="B52" t="n">
        <v>1287437</v>
      </c>
      <c s="7" r="C52" t="n">
        <v>8589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s="1" r="A1" t="s">
        <v>301</v>
      </c>
      <c s="2" r="B1" t="s">
        <v>63</v>
      </c>
      <c s="2" r="D1" t="s">
        <v>1</v>
      </c>
    </row>
    <row spans="1:5" r="2">
      <c s="2" r="B2" t="s">
        <v>2</v>
      </c>
      <c s="2" r="C2" t="s">
        <v>3</v>
      </c>
      <c s="2" r="D2" t="s">
        <v>2</v>
      </c>
      <c s="2" r="E2" t="s">
        <v>3</v>
      </c>
    </row>
    <row spans="1:5" r="3">
      <c s="3" r="A3" t="s">
        <v>302</v>
      </c>
    </row>
    <row spans="1:5" r="4">
      <c s="4" r="A4" t="s">
        <v>303</v>
      </c>
      <c s="7" r="B4" t="n">
        <v>5000</v>
      </c>
      <c s="7" r="C4" t="n">
        <v>28000</v>
      </c>
      <c s="7" r="D4" t="n">
        <v>10000</v>
      </c>
      <c s="7" r="E4" t="n">
        <v>18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04</v>
      </c>
      <c s="2" r="B1" t="s">
        <v>2</v>
      </c>
      <c s="2" r="C1" t="s">
        <v>23</v>
      </c>
      <c s="2" r="D1" t="s">
        <v>3</v>
      </c>
    </row>
    <row spans="1:4" r="2">
      <c s="4" r="A2" t="s">
        <v>305</v>
      </c>
      <c s="7" r="B2" t="n">
        <v>86723</v>
      </c>
      <c s="7" r="C2" t="n">
        <v>217625</v>
      </c>
      <c s="7" r="D2" t="n">
        <v>746840</v>
      </c>
    </row>
    <row spans="1:4" r="3">
      <c s="4" r="A3" t="s">
        <v>290</v>
      </c>
    </row>
    <row spans="1:4" r="4">
      <c s="4" r="A4" t="s">
        <v>306</v>
      </c>
      <c s="6" r="B4" t="n">
        <v>101873</v>
      </c>
      <c s="6" r="C4" t="n">
        <v>93544</v>
      </c>
    </row>
    <row spans="1:4" r="5">
      <c s="4" r="A5" t="s">
        <v>307</v>
      </c>
      <c s="6" r="B5" t="n">
        <v>-15150</v>
      </c>
      <c s="6" r="C5" t="n">
        <v>-5373</v>
      </c>
    </row>
    <row spans="1:4" r="6">
      <c s="4" r="A6" t="s">
        <v>305</v>
      </c>
      <c s="6" r="B6" t="n">
        <v>86723</v>
      </c>
      <c s="6" r="C6" t="n">
        <v>88171</v>
      </c>
    </row>
    <row spans="1:4" r="7">
      <c s="4" r="A7" t="s">
        <v>308</v>
      </c>
    </row>
    <row spans="1:4" r="8">
      <c s="4" r="A8" t="s">
        <v>306</v>
      </c>
      <c s="6" r="B8" t="n">
        <v>23435</v>
      </c>
      <c s="6" r="C8" t="n">
        <v>19539</v>
      </c>
    </row>
    <row spans="1:4" r="9">
      <c s="4" r="A9" t="s">
        <v>309</v>
      </c>
    </row>
    <row spans="1:4" r="10">
      <c s="4" r="A10" t="s">
        <v>306</v>
      </c>
      <c s="6" r="B10" t="n">
        <v>45471</v>
      </c>
      <c s="6" r="C10" t="n">
        <v>41038</v>
      </c>
    </row>
    <row spans="1:4" r="11">
      <c s="4" r="A11" t="s">
        <v>310</v>
      </c>
    </row>
    <row spans="1:4" r="12">
      <c s="4" r="A12" t="s">
        <v>306</v>
      </c>
      <c s="6" r="B12" t="n">
        <v>32967</v>
      </c>
      <c s="6" r="C12" t="n">
        <v>32967</v>
      </c>
    </row>
    <row spans="1:4" r="13">
      <c s="4" r="A13" t="s">
        <v>291</v>
      </c>
    </row>
    <row spans="1:4" r="14">
      <c s="4" r="A14" t="s">
        <v>306</v>
      </c>
      <c s="4" r="B14" t="s">
        <v>30</v>
      </c>
      <c s="6" r="C14" t="n">
        <v>239452</v>
      </c>
    </row>
    <row spans="1:4" r="15">
      <c s="4" r="A15" t="s">
        <v>307</v>
      </c>
      <c s="4" r="B15" t="s">
        <v>30</v>
      </c>
      <c s="6" r="C15" t="n">
        <v>-109998</v>
      </c>
    </row>
    <row spans="1:4" r="16">
      <c s="4" r="A16" t="s">
        <v>305</v>
      </c>
      <c s="4" r="B16" t="s">
        <v>30</v>
      </c>
      <c s="6" r="C16" t="n">
        <v>129454</v>
      </c>
    </row>
    <row spans="1:4" r="17">
      <c s="4" r="A17" t="s">
        <v>311</v>
      </c>
    </row>
    <row spans="1:4" r="18">
      <c s="4" r="A18" t="s">
        <v>306</v>
      </c>
      <c s="4" r="B18" t="s">
        <v>30</v>
      </c>
      <c s="6" r="C18" t="n">
        <v>188186</v>
      </c>
    </row>
    <row spans="1:4" r="19">
      <c s="4" r="A19" t="s">
        <v>312</v>
      </c>
    </row>
    <row spans="1:4" r="20">
      <c s="4" r="A20" t="s">
        <v>306</v>
      </c>
      <c s="4" r="B20" t="s">
        <v>30</v>
      </c>
      <c s="6" r="C20" t="n">
        <v>42118</v>
      </c>
    </row>
    <row spans="1:4" r="21">
      <c s="4" r="A21" t="s">
        <v>313</v>
      </c>
    </row>
    <row spans="1:4" r="22">
      <c s="4" r="A22" t="s">
        <v>306</v>
      </c>
      <c s="4" r="B22" t="s">
        <v>30</v>
      </c>
      <c s="7" r="C22" t="n">
        <v>914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0"/>
    <col customWidth="1" max="2" min="2" width="16"/>
    <col customWidth="1" max="3" min="3" width="14"/>
    <col customWidth="1" max="4" min="4" width="14"/>
    <col customWidth="1" max="5" min="5" width="14"/>
  </cols>
  <sheetData>
    <row spans="1:5" r="1">
      <c s="1" r="A1" t="s">
        <v>314</v>
      </c>
      <c s="2" r="B1" t="s">
        <v>247</v>
      </c>
      <c s="2" r="C1" t="s">
        <v>2</v>
      </c>
      <c s="2" r="D1" t="s">
        <v>246</v>
      </c>
      <c s="2" r="E1" t="s">
        <v>23</v>
      </c>
    </row>
    <row spans="1:5" r="2">
      <c s="3" r="A2" t="s">
        <v>176</v>
      </c>
    </row>
    <row spans="1:5" r="3">
      <c s="4" r="A3" t="s">
        <v>315</v>
      </c>
      <c s="7" r="B3" t="n">
        <v>22206000</v>
      </c>
      <c s="7" r="D3" t="n">
        <v>298000</v>
      </c>
      <c s="7" r="E3" t="n">
        <v>314000</v>
      </c>
    </row>
    <row spans="1:5" r="4">
      <c s="4" r="A4" t="s">
        <v>316</v>
      </c>
      <c s="4" r="B4" t="s">
        <v>317</v>
      </c>
      <c s="4" r="C4" t="s">
        <v>318</v>
      </c>
    </row>
    <row spans="1:5" r="5">
      <c s="4" r="A5" t="s">
        <v>319</v>
      </c>
      <c s="4" r="B5" t="s">
        <v>32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s="1" r="A1" t="s">
        <v>321</v>
      </c>
      <c s="2" r="B1" t="s">
        <v>2</v>
      </c>
      <c s="2" r="C1" t="s">
        <v>246</v>
      </c>
      <c s="2" r="D1" t="s">
        <v>23</v>
      </c>
    </row>
    <row spans="1:4" r="2">
      <c s="4" r="A2" t="s">
        <v>322</v>
      </c>
      <c s="7" r="B2" t="n">
        <v>7597394</v>
      </c>
      <c s="7" r="D2" t="n">
        <v>8461853</v>
      </c>
    </row>
    <row spans="1:4" r="3">
      <c s="4" r="A3" t="s">
        <v>323</v>
      </c>
      <c s="6" r="B3" t="n">
        <v>10800265</v>
      </c>
      <c s="6" r="D3" t="n">
        <v>11786333</v>
      </c>
    </row>
    <row spans="1:4" r="4">
      <c s="4" r="A4" t="s">
        <v>144</v>
      </c>
      <c s="7" r="B4" t="n">
        <v>18397659</v>
      </c>
      <c s="7" r="C4" t="n">
        <v>902000</v>
      </c>
      <c s="7" r="D4" t="n">
        <v>2024818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3"/>
    <col customWidth="1" max="7" min="7" width="14"/>
    <col customWidth="1" max="8" min="8" width="13"/>
    <col customWidth="1" max="9" min="9" width="13"/>
  </cols>
  <sheetData>
    <row spans="1:9" r="1">
      <c s="1" r="A1" t="s">
        <v>324</v>
      </c>
      <c s="2" r="B1" t="s">
        <v>63</v>
      </c>
      <c s="2" r="D1" t="s">
        <v>1</v>
      </c>
    </row>
    <row spans="1:9" r="2">
      <c s="2" r="B2" t="s">
        <v>2</v>
      </c>
      <c s="2" r="C2" t="s">
        <v>3</v>
      </c>
      <c s="2" r="D2" t="s">
        <v>2</v>
      </c>
      <c s="2" r="E2" t="s">
        <v>3</v>
      </c>
      <c s="2" r="F2" t="s">
        <v>325</v>
      </c>
      <c s="2" r="G2" t="s">
        <v>23</v>
      </c>
      <c s="2" r="H2" t="s">
        <v>326</v>
      </c>
      <c s="2" r="I2" t="s">
        <v>327</v>
      </c>
    </row>
    <row spans="1:9" r="3">
      <c s="4" r="A3" t="s">
        <v>46</v>
      </c>
      <c s="7" r="B3" t="n">
        <v>2044246</v>
      </c>
      <c s="7" r="C3" t="n">
        <v>1234493</v>
      </c>
      <c s="7" r="D3" t="n">
        <v>2044246</v>
      </c>
      <c s="7" r="E3" t="n">
        <v>1234493</v>
      </c>
      <c s="7" r="G3" t="n">
        <v>1502761</v>
      </c>
    </row>
    <row spans="1:9" r="4">
      <c s="4" r="A4" t="s">
        <v>328</v>
      </c>
    </row>
    <row spans="1:9" r="5">
      <c s="4" r="A5" t="s">
        <v>329</v>
      </c>
      <c s="6" r="B5" t="n">
        <v>300000</v>
      </c>
      <c s="6" r="D5" t="n">
        <v>300000</v>
      </c>
      <c s="7" r="F5" t="n">
        <v>500000</v>
      </c>
    </row>
    <row spans="1:9" r="6">
      <c s="4" r="A6" t="s">
        <v>330</v>
      </c>
      <c s="4" r="F6" t="s">
        <v>331</v>
      </c>
    </row>
    <row spans="1:9" r="7">
      <c s="4" r="A7" t="s">
        <v>80</v>
      </c>
      <c s="6" r="D7" t="n">
        <v>3000</v>
      </c>
    </row>
    <row spans="1:9" r="8">
      <c s="4" r="A8" t="s">
        <v>332</v>
      </c>
    </row>
    <row spans="1:9" r="9">
      <c s="4" r="A9" t="s">
        <v>329</v>
      </c>
      <c s="7" r="H9" t="n">
        <v>75000000</v>
      </c>
      <c s="7" r="I9" t="n">
        <v>50000000</v>
      </c>
    </row>
    <row spans="1:9" r="10">
      <c s="4" r="A10" t="s">
        <v>333</v>
      </c>
    </row>
    <row spans="1:9" r="11">
      <c s="4" r="A11" t="s">
        <v>329</v>
      </c>
      <c s="6" r="B11" t="n">
        <v>26256675</v>
      </c>
      <c s="6" r="D11" t="n">
        <v>26256675</v>
      </c>
    </row>
    <row spans="1:9" r="12">
      <c s="4" r="A12" t="s">
        <v>80</v>
      </c>
      <c s="6" r="B12" t="n">
        <v>723000</v>
      </c>
      <c s="6" r="C12" t="n">
        <v>580000</v>
      </c>
      <c s="6" r="D12" t="n">
        <v>1287000</v>
      </c>
      <c s="7" r="E12" t="n">
        <v>859000</v>
      </c>
    </row>
    <row spans="1:9" r="13">
      <c s="4" r="A13" t="s">
        <v>46</v>
      </c>
      <c s="6" r="B13" t="n">
        <v>2044000</v>
      </c>
      <c s="7" r="D13" t="n">
        <v>2044000</v>
      </c>
      <c s="7" r="G13" t="n">
        <v>1483000</v>
      </c>
    </row>
    <row spans="1:9" r="14">
      <c s="4" r="A14" t="s">
        <v>334</v>
      </c>
      <c s="7" r="B14" t="n">
        <v>1139000</v>
      </c>
      <c s="7" r="C14" t="n">
        <v>1103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spans="1:4" r="1">
      <c s="1" r="A1" t="s">
        <v>335</v>
      </c>
      <c s="2" r="B1" t="s">
        <v>2</v>
      </c>
      <c s="2" r="C1" t="s">
        <v>246</v>
      </c>
      <c s="2" r="D1" t="s">
        <v>23</v>
      </c>
    </row>
    <row spans="1:4" r="2">
      <c s="4" r="A2" t="s">
        <v>336</v>
      </c>
      <c s="7" r="B2" t="n">
        <v>26556675</v>
      </c>
      <c s="7" r="D2" t="n">
        <v>25697203</v>
      </c>
    </row>
    <row spans="1:4" r="3">
      <c s="4" r="A3" t="s">
        <v>337</v>
      </c>
      <c s="6" r="B3" t="n">
        <v>497908</v>
      </c>
      <c s="7" r="C3" t="n">
        <v>298000</v>
      </c>
      <c s="6" r="D3" t="n">
        <v>314000</v>
      </c>
    </row>
    <row spans="1:4" r="4">
      <c s="4" r="A4" t="s">
        <v>338</v>
      </c>
      <c s="6" r="B4" t="n">
        <v>26058767</v>
      </c>
      <c s="6" r="D4" t="n">
        <v>25383178</v>
      </c>
    </row>
    <row spans="1:4" r="5">
      <c s="4" r="A5" t="s">
        <v>291</v>
      </c>
    </row>
    <row spans="1:4" r="6">
      <c s="4" r="A6" t="s">
        <v>339</v>
      </c>
      <c s="4" r="D6" t="s">
        <v>30</v>
      </c>
    </row>
    <row spans="1:4" r="7">
      <c s="4" r="A7" t="s">
        <v>42</v>
      </c>
      <c s="4" r="D7" t="s">
        <v>30</v>
      </c>
    </row>
    <row spans="1:4" r="8">
      <c s="4" r="A8" t="s">
        <v>273</v>
      </c>
      <c s="6" r="D8" t="n">
        <v>1212705</v>
      </c>
    </row>
    <row spans="1:4" r="9">
      <c s="4" r="A9" t="s">
        <v>290</v>
      </c>
    </row>
    <row spans="1:4" r="10">
      <c s="4" r="A10" t="s">
        <v>339</v>
      </c>
      <c s="6" r="B10" t="n">
        <v>300000</v>
      </c>
      <c s="4" r="D10" t="s">
        <v>30</v>
      </c>
    </row>
    <row spans="1:4" r="11">
      <c s="4" r="A11" t="s">
        <v>42</v>
      </c>
      <c s="6" r="B11" t="n">
        <v>26256675</v>
      </c>
      <c s="7" r="D11" t="n">
        <v>24484498</v>
      </c>
    </row>
    <row spans="1:4" r="12">
      <c s="4" r="A12" t="s">
        <v>291</v>
      </c>
    </row>
    <row spans="1:4" r="13">
      <c s="4" r="A13" t="s">
        <v>339</v>
      </c>
      <c s="4" r="B13" t="s">
        <v>30</v>
      </c>
    </row>
    <row spans="1:4" r="14">
      <c s="4" r="A14" t="s">
        <v>42</v>
      </c>
      <c s="4" r="B14" t="s">
        <v>30</v>
      </c>
    </row>
    <row spans="1:4" r="15">
      <c s="4" r="A15" t="s">
        <v>273</v>
      </c>
      <c s="4" r="B15" t="s">
        <v>3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0"/>
    <col customWidth="1" max="2" min="2" width="18"/>
    <col customWidth="1" max="3" min="3" width="14"/>
  </cols>
  <sheetData>
    <row spans="1:3" r="1">
      <c s="1" r="A1" t="s">
        <v>340</v>
      </c>
      <c s="2" r="B1" t="s">
        <v>1</v>
      </c>
    </row>
    <row spans="1:3" r="2">
      <c s="2" r="B2" t="s">
        <v>2</v>
      </c>
      <c s="2" r="C2" t="s">
        <v>247</v>
      </c>
    </row>
    <row spans="1:3" r="3">
      <c s="4" r="A3" t="s">
        <v>341</v>
      </c>
      <c s="7" r="B3" t="n">
        <v>0</v>
      </c>
    </row>
    <row spans="1:3" r="4">
      <c s="4" r="A4" t="s">
        <v>342</v>
      </c>
      <c s="4" r="B4" t="s">
        <v>318</v>
      </c>
      <c s="4" r="C4" t="s">
        <v>317</v>
      </c>
    </row>
    <row spans="1:3" r="5">
      <c s="4" r="A5" t="s">
        <v>343</v>
      </c>
      <c s="4" r="B5" t="s">
        <v>344</v>
      </c>
    </row>
    <row spans="1:3" r="6">
      <c s="4" r="A6" t="s">
        <v>345</v>
      </c>
    </row>
    <row spans="1:3" r="7">
      <c s="4" r="A7" t="s">
        <v>341</v>
      </c>
      <c s="7" r="B7" t="n">
        <v>246706</v>
      </c>
    </row>
    <row spans="1:3" r="8">
      <c s="4" r="A8" t="s">
        <v>342</v>
      </c>
      <c s="4" r="B8" t="s">
        <v>346</v>
      </c>
    </row>
    <row spans="1:3" r="9">
      <c s="4" r="A9" t="s">
        <v>347</v>
      </c>
    </row>
    <row spans="1:3" r="10">
      <c s="4" r="A10" t="s">
        <v>341</v>
      </c>
      <c s="7" r="B10" t="n">
        <v>408281</v>
      </c>
    </row>
    <row spans="1:3" r="11">
      <c s="4" r="A11" t="s">
        <v>342</v>
      </c>
      <c s="4" r="B11" t="s">
        <v>348</v>
      </c>
    </row>
    <row spans="1:3" r="12">
      <c s="4" r="A12" t="s">
        <v>349</v>
      </c>
    </row>
    <row spans="1:3" r="13">
      <c s="4" r="A13" t="s">
        <v>341</v>
      </c>
      <c s="7" r="B13" t="n">
        <v>6041405</v>
      </c>
    </row>
    <row spans="1:3" r="14">
      <c s="4" r="A14" t="s">
        <v>342</v>
      </c>
      <c s="4" r="B14" t="s">
        <v>350</v>
      </c>
    </row>
    <row spans="1:3" r="15">
      <c s="4" r="A15" t="s">
        <v>351</v>
      </c>
    </row>
    <row spans="1:3" r="16">
      <c s="4" r="A16" t="s">
        <v>341</v>
      </c>
      <c s="7" r="B16" t="n">
        <v>3804424</v>
      </c>
    </row>
    <row spans="1:3" r="17">
      <c s="4" r="A17" t="s">
        <v>342</v>
      </c>
      <c s="4" r="B17" t="s">
        <v>350</v>
      </c>
    </row>
    <row spans="1:3" r="18">
      <c s="4" r="A18" t="s">
        <v>352</v>
      </c>
    </row>
    <row spans="1:3" r="19">
      <c s="4" r="A19" t="s">
        <v>341</v>
      </c>
      <c s="7" r="B19" t="n">
        <v>4620330</v>
      </c>
    </row>
    <row spans="1:3" r="20">
      <c s="4" r="A20" t="s">
        <v>342</v>
      </c>
      <c s="4" r="B20" t="s">
        <v>353</v>
      </c>
    </row>
    <row spans="1:3" r="21">
      <c s="4" r="A21" t="s">
        <v>354</v>
      </c>
    </row>
    <row spans="1:3" r="22">
      <c s="4" r="A22" t="s">
        <v>341</v>
      </c>
      <c s="7" r="B22" t="n">
        <v>4336155</v>
      </c>
    </row>
    <row spans="1:3" r="23">
      <c s="4" r="A23" t="s">
        <v>342</v>
      </c>
      <c s="4" r="B23" t="s">
        <v>355</v>
      </c>
    </row>
    <row spans="1:3" r="24">
      <c s="4" r="A24" t="s">
        <v>356</v>
      </c>
    </row>
    <row spans="1:3" r="25">
      <c s="4" r="A25" t="s">
        <v>341</v>
      </c>
      <c s="7" r="B25" t="n">
        <v>3968102</v>
      </c>
    </row>
    <row spans="1:3" r="26">
      <c s="4" r="A26" t="s">
        <v>342</v>
      </c>
      <c s="4" r="B26" t="s">
        <v>357</v>
      </c>
    </row>
    <row spans="1:3" r="27">
      <c s="4" r="A27" t="s">
        <v>358</v>
      </c>
    </row>
    <row spans="1:3" r="28">
      <c s="4" r="A28" t="s">
        <v>341</v>
      </c>
      <c s="7" r="B28" t="n">
        <v>2831273</v>
      </c>
    </row>
    <row spans="1:3" r="29">
      <c s="4" r="A29" t="s">
        <v>342</v>
      </c>
      <c s="4" r="B29" t="s">
        <v>3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7"/>
    <col customWidth="1" max="2" min="2" width="64"/>
    <col customWidth="1" max="3" min="3" width="14"/>
  </cols>
  <sheetData>
    <row spans="1:3" r="1">
      <c s="1" r="A1" t="s">
        <v>360</v>
      </c>
      <c s="2" r="B1" t="s">
        <v>1</v>
      </c>
    </row>
    <row spans="1:3" r="2">
      <c s="2" r="B2" t="s">
        <v>2</v>
      </c>
      <c s="2" r="C2" t="s">
        <v>3</v>
      </c>
    </row>
    <row spans="1:3" r="3">
      <c s="3" r="A3" t="s">
        <v>181</v>
      </c>
    </row>
    <row spans="1:3" r="4">
      <c s="4" r="A4" t="s">
        <v>361</v>
      </c>
      <c s="4" r="B4" t="s">
        <v>362</v>
      </c>
    </row>
    <row spans="1:3" r="5">
      <c s="4" r="A5" t="s">
        <v>363</v>
      </c>
      <c s="7" r="B5" t="n">
        <v>84000</v>
      </c>
      <c s="7" r="C5" t="n">
        <v>75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 customWidth="1" max="5" min="5" width="17"/>
    <col customWidth="1" max="6" min="6" width="14"/>
    <col customWidth="1" max="7" min="7" width="14"/>
  </cols>
  <sheetData>
    <row spans="1:7" r="1">
      <c s="1" r="A1" t="s">
        <v>364</v>
      </c>
      <c s="2" r="B1" t="s">
        <v>365</v>
      </c>
      <c s="2" r="C1" t="s">
        <v>251</v>
      </c>
      <c s="2" r="D1" t="s">
        <v>366</v>
      </c>
      <c s="2" r="E1" t="s">
        <v>2</v>
      </c>
      <c s="2" r="F1" t="s">
        <v>3</v>
      </c>
      <c s="2" r="G1" t="s">
        <v>23</v>
      </c>
    </row>
    <row spans="1:7" r="2">
      <c s="4" r="A2" t="s">
        <v>367</v>
      </c>
      <c s="7" r="E2" t="n">
        <v>469000</v>
      </c>
      <c s="7" r="F2" t="n">
        <v>0</v>
      </c>
    </row>
    <row spans="1:7" r="3">
      <c s="4" r="A3" t="s">
        <v>368</v>
      </c>
      <c s="7" r="E3" t="n">
        <v>87000</v>
      </c>
      <c s="7" r="F3" t="n">
        <v>0</v>
      </c>
    </row>
    <row spans="1:7" r="4">
      <c s="4" r="A4" t="s">
        <v>369</v>
      </c>
      <c s="4" r="E4" t="s">
        <v>370</v>
      </c>
    </row>
    <row spans="1:7" r="5">
      <c s="4" r="A5" t="s">
        <v>371</v>
      </c>
    </row>
    <row spans="1:7" r="6">
      <c s="4" r="A6" t="s">
        <v>372</v>
      </c>
      <c s="6" r="C6" t="n">
        <v>4410</v>
      </c>
      <c s="6" r="D6" t="n">
        <v>6064</v>
      </c>
    </row>
    <row spans="1:7" r="7">
      <c s="4" r="A7" t="s">
        <v>373</v>
      </c>
      <c s="4" r="D7" t="s">
        <v>374</v>
      </c>
    </row>
    <row spans="1:7" r="8">
      <c s="4" r="A8" t="s">
        <v>375</v>
      </c>
      <c s="4" r="C8" t="s">
        <v>376</v>
      </c>
    </row>
    <row spans="1:7" r="9">
      <c s="4" r="A9" t="s">
        <v>377</v>
      </c>
    </row>
    <row spans="1:7" r="10">
      <c s="4" r="A10" t="s">
        <v>375</v>
      </c>
      <c s="4" r="C10" t="s">
        <v>378</v>
      </c>
    </row>
    <row spans="1:7" r="11">
      <c s="4" r="A11" t="s">
        <v>379</v>
      </c>
    </row>
    <row spans="1:7" r="12">
      <c s="4" r="A12" t="s">
        <v>372</v>
      </c>
      <c s="6" r="B12" t="n">
        <v>342</v>
      </c>
    </row>
    <row spans="1:7" r="13">
      <c s="4" r="A13" t="s">
        <v>380</v>
      </c>
      <c s="4" r="B13" t="s">
        <v>381</v>
      </c>
    </row>
    <row spans="1:7" r="14">
      <c s="4" r="A14" t="s">
        <v>375</v>
      </c>
      <c s="4" r="B14" t="s">
        <v>382</v>
      </c>
      <c s="4" r="E14" t="s">
        <v>383</v>
      </c>
    </row>
    <row spans="1:7" r="15">
      <c s="4" r="A15" t="s">
        <v>138</v>
      </c>
    </row>
    <row spans="1:7" r="16">
      <c s="4" r="A16" t="s">
        <v>384</v>
      </c>
      <c s="7" r="E16" t="n">
        <v>275000</v>
      </c>
      <c s="7" r="G16" t="n">
        <v>549000</v>
      </c>
    </row>
    <row spans="1:7" r="17">
      <c s="4" r="A17" t="s">
        <v>139</v>
      </c>
    </row>
    <row spans="1:7" r="18">
      <c s="4" r="A18" t="s">
        <v>384</v>
      </c>
      <c s="7" r="E18" t="n">
        <v>0</v>
      </c>
      <c s="7" r="G18" t="n">
        <v>595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s>
  <sheetData>
    <row spans="1:4" r="1">
      <c s="1" r="A1" t="s">
        <v>385</v>
      </c>
      <c s="2" r="C1" t="s">
        <v>2</v>
      </c>
      <c s="2" r="D1" t="s">
        <v>23</v>
      </c>
    </row>
    <row spans="1:4" r="2">
      <c s="4" r="A2" t="s">
        <v>386</v>
      </c>
    </row>
    <row spans="1:4" r="3">
      <c s="4" r="A3" t="s">
        <v>387</v>
      </c>
      <c s="6" r="C3" t="n">
        <v>496</v>
      </c>
      <c s="6" r="D3" t="n">
        <v>496</v>
      </c>
    </row>
    <row spans="1:4" r="4">
      <c s="4" r="A4" t="s">
        <v>388</v>
      </c>
      <c s="4" r="C4" t="s">
        <v>30</v>
      </c>
      <c s="6" r="D4" t="n">
        <v>6064</v>
      </c>
    </row>
    <row spans="1:4" r="5">
      <c s="4" r="A5" t="s">
        <v>144</v>
      </c>
      <c s="6" r="C5" t="n">
        <v>496</v>
      </c>
      <c s="6" r="D5" t="n">
        <v>6560</v>
      </c>
    </row>
    <row spans="1:4" r="6">
      <c s="4" r="A6" t="s">
        <v>389</v>
      </c>
    </row>
    <row spans="1:4" r="7">
      <c s="4" r="A7" t="s">
        <v>390</v>
      </c>
      <c s="4" r="B7" t="s">
        <v>391</v>
      </c>
      <c s="6" r="C7" t="n">
        <v>11290</v>
      </c>
      <c s="6" r="D7" t="n">
        <v>4960</v>
      </c>
    </row>
    <row spans="1:4" r="8">
      <c s="4" r="A8" t="s">
        <v>144</v>
      </c>
      <c s="6" r="C8" t="n">
        <v>11290</v>
      </c>
      <c s="6" r="D8" t="n">
        <v>4960</v>
      </c>
    </row>
    <row spans="1:4" r="9">
      <c r="A9" t="n"/>
    </row>
    <row spans="1:4" r="10">
      <c s="4" r="A10" t="s">
        <v>391</v>
      </c>
      <c s="4" r="B10" t="s">
        <v>392</v>
      </c>
    </row>
  </sheetData>
  <mergeCells count="3">
    <mergeCell ref="A1:B1"/>
    <mergeCell ref="A9:C9"/>
    <mergeCell ref="B10:C10"/>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74"/>
    <col customWidth="1" max="2" min="2" width="35"/>
    <col customWidth="1" max="3" min="3" width="23"/>
    <col customWidth="1" max="4" min="4" width="48"/>
    <col customWidth="1" max="5" min="5" width="30"/>
    <col customWidth="1" max="6" min="6" width="33"/>
    <col customWidth="1" max="7" min="7" width="80"/>
    <col customWidth="1" max="8" min="8" width="13"/>
  </cols>
  <sheetData>
    <row spans="1:8" r="1">
      <c s="1" r="A1" t="s">
        <v>137</v>
      </c>
      <c s="2" r="B1" t="s">
        <v>138</v>
      </c>
      <c s="2" r="C1" t="s">
        <v>139</v>
      </c>
      <c s="2" r="D1" t="s">
        <v>140</v>
      </c>
      <c s="2" r="E1" t="s">
        <v>141</v>
      </c>
      <c s="2" r="F1" t="s">
        <v>142</v>
      </c>
      <c s="2" r="G1" t="s">
        <v>143</v>
      </c>
      <c s="2" r="H1" t="s">
        <v>144</v>
      </c>
    </row>
    <row spans="1:8" r="2">
      <c s="4" r="A2" t="s">
        <v>145</v>
      </c>
      <c s="7" r="B2" t="n">
        <v>2745000</v>
      </c>
      <c s="7" r="C2" t="n">
        <v>-193624</v>
      </c>
      <c s="7" r="D2" t="n">
        <v>146749</v>
      </c>
      <c s="7" r="E2" t="n">
        <v>2698125</v>
      </c>
      <c s="4" r="F2" t="s">
        <v>30</v>
      </c>
      <c s="4" r="G2" t="s">
        <v>30</v>
      </c>
      <c s="7" r="H2" t="n">
        <v>2698125</v>
      </c>
    </row>
    <row spans="1:8" r="3">
      <c s="4" r="A3" t="s">
        <v>146</v>
      </c>
      <c s="4" r="B3" t="s">
        <v>30</v>
      </c>
      <c s="6" r="C3" t="n">
        <v>-1982963</v>
      </c>
      <c s="4" r="D3" t="s">
        <v>30</v>
      </c>
      <c s="6" r="E3" t="n">
        <v>-1982963</v>
      </c>
      <c s="4" r="F3" t="s">
        <v>30</v>
      </c>
      <c s="4" r="G3" t="s">
        <v>30</v>
      </c>
      <c s="6" r="H3" t="n">
        <v>-1982963</v>
      </c>
    </row>
    <row spans="1:8" r="4">
      <c s="4" r="A4" t="s">
        <v>147</v>
      </c>
      <c s="4" r="B4" t="s">
        <v>30</v>
      </c>
      <c s="4" r="C4" t="s">
        <v>30</v>
      </c>
      <c s="6" r="D4" t="n">
        <v>-426793</v>
      </c>
      <c s="6" r="E4" t="n">
        <v>-426793</v>
      </c>
      <c s="4" r="F4" t="s">
        <v>30</v>
      </c>
      <c s="4" r="G4" t="s">
        <v>30</v>
      </c>
      <c s="6" r="H4" t="n">
        <v>-426793</v>
      </c>
    </row>
    <row spans="1:8" r="5">
      <c s="4" r="A5" t="s">
        <v>89</v>
      </c>
      <c s="4" r="B5" t="s">
        <v>30</v>
      </c>
      <c s="6" r="C5" t="n">
        <v>-274536</v>
      </c>
      <c s="4" r="D5" t="s">
        <v>30</v>
      </c>
      <c s="6" r="E5" t="n">
        <v>-274536</v>
      </c>
      <c s="4" r="F5" t="s">
        <v>30</v>
      </c>
      <c s="4" r="G5" t="s">
        <v>30</v>
      </c>
      <c s="6" r="H5" t="n">
        <v>-274536</v>
      </c>
    </row>
    <row spans="1:8" r="6">
      <c s="4" r="A6" t="s">
        <v>148</v>
      </c>
      <c s="4" r="B6" t="s">
        <v>30</v>
      </c>
      <c s="6" r="C6" t="n">
        <v>-4682215</v>
      </c>
      <c s="4" r="D6" t="s">
        <v>30</v>
      </c>
      <c s="6" r="E6" t="n">
        <v>-4682215</v>
      </c>
      <c s="4" r="F6" t="s">
        <v>30</v>
      </c>
      <c s="4" r="G6" t="s">
        <v>30</v>
      </c>
      <c s="6" r="H6" t="n">
        <v>-4682215</v>
      </c>
    </row>
    <row spans="1:8" r="7">
      <c s="4" r="A7" t="s">
        <v>149</v>
      </c>
      <c s="4" r="H7" t="s">
        <v>30</v>
      </c>
    </row>
    <row spans="1:8" r="8">
      <c s="4" r="A8" t="s">
        <v>150</v>
      </c>
      <c s="6" r="B8" t="n">
        <v>2745000</v>
      </c>
      <c s="6" r="C8" t="n">
        <v>-7133338</v>
      </c>
      <c s="6" r="D8" t="n">
        <v>-280044</v>
      </c>
      <c s="6" r="E8" t="n">
        <v>-4668382</v>
      </c>
      <c s="4" r="F8" t="s">
        <v>30</v>
      </c>
      <c s="4" r="G8" t="s">
        <v>30</v>
      </c>
      <c s="6" r="H8" t="n">
        <v>-4668382</v>
      </c>
    </row>
    <row spans="1:8" r="9">
      <c s="4" r="A9" t="s">
        <v>151</v>
      </c>
      <c s="6" r="B9" t="n">
        <v>2745000</v>
      </c>
      <c s="6" r="C9" t="n">
        <v>-7499580</v>
      </c>
      <c s="4" r="D9" t="s">
        <v>30</v>
      </c>
      <c s="6" r="E9" t="n">
        <v>-4754580</v>
      </c>
      <c s="6" r="F9" t="n">
        <v>-3955159</v>
      </c>
      <c s="6" r="G9" t="n">
        <v>658772</v>
      </c>
      <c s="6" r="H9" t="n">
        <v>-8050967</v>
      </c>
    </row>
    <row spans="1:8" r="10">
      <c s="4" r="A10" t="s">
        <v>146</v>
      </c>
      <c s="4" r="B10" t="s">
        <v>30</v>
      </c>
      <c s="6" r="C10" t="n">
        <v>-5937012</v>
      </c>
      <c s="4" r="D10" t="s">
        <v>30</v>
      </c>
      <c s="6" r="E10" t="n">
        <v>-5937012</v>
      </c>
      <c s="6" r="F10" t="n">
        <v>-109638</v>
      </c>
      <c s="4" r="G10" t="s">
        <v>30</v>
      </c>
      <c s="6" r="H10" t="n">
        <v>-5842140</v>
      </c>
    </row>
    <row spans="1:8" r="11">
      <c s="4" r="A11" t="s">
        <v>147</v>
      </c>
      <c s="4" r="B11" t="s">
        <v>30</v>
      </c>
      <c s="4" r="C11" t="s">
        <v>30</v>
      </c>
      <c s="4" r="D11" t="s">
        <v>30</v>
      </c>
      <c s="4" r="E11" t="s">
        <v>30</v>
      </c>
      <c s="4" r="F11" t="s">
        <v>30</v>
      </c>
      <c s="6" r="G11" t="n">
        <v>90840</v>
      </c>
      <c s="6" r="H11" t="n">
        <v>90840</v>
      </c>
    </row>
    <row spans="1:8" r="12">
      <c s="4" r="A12" t="s">
        <v>89</v>
      </c>
      <c s="4" r="B12" t="s">
        <v>30</v>
      </c>
      <c s="7" r="C12" t="n">
        <v>-274536</v>
      </c>
      <c s="4" r="D12" t="s">
        <v>30</v>
      </c>
      <c s="7" r="E12" t="n">
        <v>-274536</v>
      </c>
      <c s="4" r="F12" t="s">
        <v>30</v>
      </c>
      <c s="4" r="G12" t="s">
        <v>30</v>
      </c>
      <c s="7" r="H12" t="n">
        <v>-274536</v>
      </c>
    </row>
    <row spans="1:8" r="13">
      <c s="4" r="A13" t="s">
        <v>152</v>
      </c>
      <c s="4" r="B13" t="s">
        <v>30</v>
      </c>
      <c s="6" r="C13" t="n">
        <v>468900</v>
      </c>
      <c s="4" r="D13" t="s">
        <v>30</v>
      </c>
      <c s="6" r="E13" t="n">
        <v>468900</v>
      </c>
      <c s="4" r="G13" t="s">
        <v>30</v>
      </c>
      <c s="6" r="H13" t="n">
        <v>468900</v>
      </c>
    </row>
    <row spans="1:8" r="14">
      <c s="4" r="A14" t="s">
        <v>149</v>
      </c>
      <c s="4" r="B14" t="s">
        <v>30</v>
      </c>
      <c s="4" r="C14" t="s">
        <v>30</v>
      </c>
      <c s="4" r="D14" t="s">
        <v>30</v>
      </c>
      <c s="4" r="E14" t="s">
        <v>30</v>
      </c>
      <c s="6" r="F14" t="n">
        <v>4064797</v>
      </c>
      <c s="7" r="G14" t="n">
        <v>-749612</v>
      </c>
      <c s="7" r="H14" t="n">
        <v>3315185</v>
      </c>
    </row>
    <row spans="1:8" r="15">
      <c s="4" r="A15" t="s">
        <v>153</v>
      </c>
      <c s="7" r="B15" t="n">
        <v>2745000</v>
      </c>
      <c s="7" r="C15" t="n">
        <v>-13037718</v>
      </c>
      <c s="4" r="D15" t="s">
        <v>30</v>
      </c>
      <c s="7" r="E15" t="n">
        <v>-10292718</v>
      </c>
      <c s="4" r="F15" t="s">
        <v>30</v>
      </c>
      <c s="4" r="G15" t="s">
        <v>30</v>
      </c>
      <c s="7" r="H15" t="n">
        <v>-1029271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0"/>
    <col customWidth="1" max="2" min="2" width="37"/>
  </cols>
  <sheetData>
    <row spans="1:2" r="1">
      <c s="1" r="A1" t="s">
        <v>393</v>
      </c>
      <c s="2" r="B1" t="s">
        <v>1</v>
      </c>
    </row>
    <row spans="1:2" r="2">
      <c s="2" r="B2" t="s">
        <v>394</v>
      </c>
    </row>
    <row spans="1:2" r="3">
      <c s="4" r="A3" t="s">
        <v>395</v>
      </c>
    </row>
    <row spans="1:2" r="4">
      <c s="4" r="A4" t="s">
        <v>396</v>
      </c>
      <c s="7" r="B4" t="n">
        <v>734</v>
      </c>
    </row>
    <row spans="1:2" r="5">
      <c s="4" r="A5" t="s">
        <v>397</v>
      </c>
    </row>
    <row spans="1:2" r="6">
      <c s="4" r="A6" t="s">
        <v>396</v>
      </c>
      <c s="7" r="B6" t="n">
        <v>366</v>
      </c>
    </row>
    <row spans="1:2" r="7">
      <c s="4" r="A7" t="s">
        <v>398</v>
      </c>
    </row>
    <row spans="1:2" r="8">
      <c s="4" r="A8" t="s">
        <v>399</v>
      </c>
      <c s="6" r="B8" t="n">
        <v>342</v>
      </c>
    </row>
    <row spans="1:2" r="9">
      <c s="4" r="A9" t="s">
        <v>400</v>
      </c>
      <c s="7" r="B9" t="n">
        <v>1</v>
      </c>
    </row>
    <row spans="1:2" r="10">
      <c s="4" r="A10" t="s">
        <v>401</v>
      </c>
    </row>
    <row spans="1:2" r="11">
      <c s="4" r="A11" t="s">
        <v>399</v>
      </c>
      <c s="6" r="B11" t="n">
        <v>1102</v>
      </c>
    </row>
    <row spans="1:2" r="12">
      <c s="4" r="A12" t="s">
        <v>400</v>
      </c>
      <c s="7" r="B12"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7"/>
    <col customWidth="1" max="2" min="2" width="80"/>
    <col customWidth="1" max="3" min="3" width="13"/>
    <col customWidth="1" max="4" min="4" width="14"/>
    <col customWidth="1" max="5" min="5" width="14"/>
  </cols>
  <sheetData>
    <row spans="1:5" r="1">
      <c s="1" r="A1" t="s">
        <v>402</v>
      </c>
      <c s="2" r="B1" t="s">
        <v>1</v>
      </c>
    </row>
    <row spans="1:5" r="2">
      <c s="2" r="B2" t="s">
        <v>2</v>
      </c>
      <c s="2" r="C2" t="s">
        <v>325</v>
      </c>
      <c s="2" r="D2" t="s">
        <v>246</v>
      </c>
      <c s="2" r="E2" t="s">
        <v>23</v>
      </c>
    </row>
    <row spans="1:5" r="3">
      <c s="4" r="A3" t="s">
        <v>403</v>
      </c>
      <c s="4" r="B3" t="s">
        <v>404</v>
      </c>
    </row>
    <row spans="1:5" r="4">
      <c s="4" r="A4" t="s">
        <v>405</v>
      </c>
      <c s="7" r="B4" t="n">
        <v>357905</v>
      </c>
    </row>
    <row spans="1:5" r="5">
      <c s="4" r="A5" t="s">
        <v>46</v>
      </c>
      <c s="6" r="B5" t="n">
        <v>2044246</v>
      </c>
      <c s="7" r="E5" t="n">
        <v>1502761</v>
      </c>
    </row>
    <row spans="1:5" r="6">
      <c s="4" r="A6" t="s">
        <v>406</v>
      </c>
    </row>
    <row spans="1:5" r="7">
      <c s="4" r="A7" t="s">
        <v>315</v>
      </c>
      <c s="6" r="B7" t="n">
        <v>18397659</v>
      </c>
      <c s="7" r="D7" t="n">
        <v>902000</v>
      </c>
      <c s="7" r="E7" t="n">
        <v>20248186</v>
      </c>
    </row>
    <row spans="1:5" r="8">
      <c s="4" r="A8" t="s">
        <v>405</v>
      </c>
      <c s="7" r="D8" t="n">
        <v>358000</v>
      </c>
    </row>
    <row spans="1:5" r="9">
      <c s="4" r="A9" t="s">
        <v>407</v>
      </c>
    </row>
    <row spans="1:5" r="10">
      <c s="4" r="A10" t="s">
        <v>315</v>
      </c>
      <c s="6" r="B10" t="n">
        <v>300000</v>
      </c>
      <c s="7" r="C10" t="n">
        <v>500000</v>
      </c>
    </row>
    <row spans="1:5" r="11">
      <c s="4" r="A11" t="s">
        <v>46</v>
      </c>
      <c s="7" r="B11" t="n">
        <v>3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21"/>
  </cols>
  <sheetData>
    <row spans="1:2" r="1">
      <c s="1" r="A1" t="s">
        <v>408</v>
      </c>
      <c s="2" r="B1" t="s">
        <v>409</v>
      </c>
    </row>
    <row spans="1:2" r="2">
      <c s="4" r="A2" t="s">
        <v>410</v>
      </c>
    </row>
    <row spans="1:2" r="3">
      <c s="4" r="A3" t="s">
        <v>411</v>
      </c>
      <c s="7" r="B3" t="n">
        <v>302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2"/>
  </cols>
  <sheetData>
    <row spans="1:2" r="1">
      <c s="1" r="A1" t="s">
        <v>412</v>
      </c>
      <c s="2" r="B1" t="s">
        <v>1</v>
      </c>
    </row>
    <row spans="1:2" r="2">
      <c s="2" r="B2" t="s">
        <v>413</v>
      </c>
    </row>
    <row spans="1:2" r="3">
      <c s="3" r="A3" t="s">
        <v>193</v>
      </c>
    </row>
    <row spans="1:2" r="4">
      <c s="4" r="A4" t="s">
        <v>414</v>
      </c>
      <c s="6" r="B4" t="n">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23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 customWidth="1" max="7" min="7" width="14"/>
  </cols>
  <sheetData>
    <row spans="1:7" r="1">
      <c s="1" r="A1" t="s">
        <v>415</v>
      </c>
      <c s="2" r="B1" t="s">
        <v>63</v>
      </c>
      <c s="2" r="D1" t="s">
        <v>1</v>
      </c>
    </row>
    <row spans="1:7" r="2">
      <c s="2" r="B2" t="s">
        <v>2</v>
      </c>
      <c s="2" r="C2" t="s">
        <v>3</v>
      </c>
      <c s="2" r="D2" t="s">
        <v>2</v>
      </c>
      <c s="2" r="E2" t="s">
        <v>3</v>
      </c>
      <c s="2" r="F2" t="s">
        <v>23</v>
      </c>
      <c s="2" r="G2" t="s">
        <v>416</v>
      </c>
    </row>
    <row spans="1:7" r="3">
      <c s="4" r="A3" t="s">
        <v>417</v>
      </c>
      <c s="4" r="B3" t="s">
        <v>30</v>
      </c>
      <c s="7" r="C3" t="n">
        <v>-416113</v>
      </c>
      <c s="7" r="D3" t="n">
        <v>-52211</v>
      </c>
      <c s="7" r="E3" t="n">
        <v>-332213</v>
      </c>
    </row>
    <row spans="1:7" r="4">
      <c s="4" r="A4" t="s">
        <v>66</v>
      </c>
      <c s="6" r="B4" t="n">
        <v>357084</v>
      </c>
      <c s="6" r="C4" t="n">
        <v>8066608</v>
      </c>
      <c s="6" r="D4" t="n">
        <v>10007169</v>
      </c>
      <c s="6" r="E4" t="n">
        <v>13443717</v>
      </c>
    </row>
    <row spans="1:7" r="5">
      <c s="4" r="A5" t="s">
        <v>277</v>
      </c>
      <c s="6" r="B5" t="n">
        <v>893882</v>
      </c>
      <c s="4" r="C5" t="s">
        <v>30</v>
      </c>
      <c s="6" r="D5" t="n">
        <v>901821</v>
      </c>
      <c s="4" r="E5" t="s">
        <v>30</v>
      </c>
    </row>
    <row spans="1:7" r="6">
      <c s="4" r="A6" t="s">
        <v>260</v>
      </c>
      <c s="6" r="B6" t="n">
        <v>1250966</v>
      </c>
      <c s="6" r="C6" t="n">
        <v>7650495</v>
      </c>
      <c s="6" r="D6" t="n">
        <v>10856779</v>
      </c>
      <c s="6" r="E6" t="n">
        <v>13111504</v>
      </c>
    </row>
    <row spans="1:7" r="7">
      <c s="4" r="A7" t="s">
        <v>71</v>
      </c>
      <c s="6" r="B7" t="n">
        <v>289805</v>
      </c>
      <c s="6" r="C7" t="n">
        <v>6095655</v>
      </c>
      <c s="6" r="D7" t="n">
        <v>8545325</v>
      </c>
      <c s="6" r="E7" t="n">
        <v>12318876</v>
      </c>
    </row>
    <row spans="1:7" r="8">
      <c s="4" r="A8" t="s">
        <v>75</v>
      </c>
      <c s="6" r="B8" t="n">
        <v>1391564</v>
      </c>
      <c s="6" r="C8" t="n">
        <v>357008</v>
      </c>
      <c s="6" r="D8" t="n">
        <v>2438365</v>
      </c>
      <c s="6" r="E8" t="n">
        <v>602907</v>
      </c>
    </row>
    <row spans="1:7" r="9">
      <c s="4" r="A9" t="s">
        <v>76</v>
      </c>
      <c s="6" r="B9" t="n">
        <v>1648199</v>
      </c>
      <c s="6" r="C9" t="n">
        <v>2102470</v>
      </c>
      <c s="6" r="D9" t="n">
        <v>4481505</v>
      </c>
      <c s="6" r="E9" t="n">
        <v>4167584</v>
      </c>
    </row>
    <row spans="1:7" r="10">
      <c s="4" r="A10" t="s">
        <v>418</v>
      </c>
      <c s="6" r="B10" t="n">
        <v>3329568</v>
      </c>
      <c s="6" r="C10" t="n">
        <v>8555133</v>
      </c>
      <c s="6" r="D10" t="n">
        <v>15465195</v>
      </c>
      <c s="6" r="E10" t="n">
        <v>17089367</v>
      </c>
    </row>
    <row spans="1:7" r="11">
      <c s="4" r="A11" t="s">
        <v>419</v>
      </c>
      <c s="6" r="B11" t="n">
        <v>-2078602</v>
      </c>
      <c s="6" r="C11" t="n">
        <v>-904638</v>
      </c>
      <c s="6" r="D11" t="n">
        <v>-4608416</v>
      </c>
      <c s="6" r="E11" t="n">
        <v>-3977863</v>
      </c>
    </row>
    <row spans="1:7" r="12">
      <c s="4" r="A12" t="s">
        <v>420</v>
      </c>
      <c s="6" r="B12" t="n">
        <v>4628</v>
      </c>
      <c s="6" r="C12" t="n">
        <v>16432</v>
      </c>
      <c s="6" r="D12" t="n">
        <v>16196</v>
      </c>
      <c s="6" r="E12" t="n">
        <v>25302</v>
      </c>
    </row>
    <row spans="1:7" r="13">
      <c s="4" r="A13" t="s">
        <v>25</v>
      </c>
      <c s="6" r="B13" t="n">
        <v>186581</v>
      </c>
      <c s="6" r="C13" t="n">
        <v>5082537</v>
      </c>
      <c s="6" r="D13" t="n">
        <v>186581</v>
      </c>
      <c s="6" r="E13" t="n">
        <v>5082537</v>
      </c>
      <c s="7" r="F13" t="n">
        <v>1371167</v>
      </c>
    </row>
    <row spans="1:7" r="14">
      <c s="4" r="A14" t="s">
        <v>421</v>
      </c>
      <c s="6" r="C14" t="n">
        <v>1080837</v>
      </c>
      <c s="6" r="E14" t="n">
        <v>1080837</v>
      </c>
    </row>
    <row spans="1:7" r="15">
      <c s="4" r="A15" t="s">
        <v>27</v>
      </c>
      <c s="6" r="B15" t="n">
        <v>28500</v>
      </c>
      <c s="6" r="C15" t="n">
        <v>28500</v>
      </c>
      <c s="6" r="D15" t="n">
        <v>28500</v>
      </c>
      <c s="6" r="E15" t="n">
        <v>28500</v>
      </c>
      <c s="6" r="F15" t="n">
        <v>246000</v>
      </c>
    </row>
    <row spans="1:7" r="16">
      <c s="4" r="A16" t="s">
        <v>28</v>
      </c>
      <c s="6" r="B16" t="n">
        <v>278256</v>
      </c>
      <c s="6" r="C16" t="n">
        <v>5392744</v>
      </c>
      <c s="6" r="D16" t="n">
        <v>278256</v>
      </c>
      <c s="6" r="E16" t="n">
        <v>5392744</v>
      </c>
      <c s="6" r="F16" t="n">
        <v>3558316</v>
      </c>
    </row>
    <row spans="1:7" r="17">
      <c s="4" r="A17" t="s">
        <v>422</v>
      </c>
      <c s="6" r="B17" t="n">
        <v>7597394</v>
      </c>
      <c s="4" r="C17" t="s">
        <v>30</v>
      </c>
      <c s="6" r="D17" t="n">
        <v>7597394</v>
      </c>
      <c s="4" r="E17" t="s">
        <v>30</v>
      </c>
      <c s="4" r="F17" t="s">
        <v>30</v>
      </c>
    </row>
    <row spans="1:7" r="18">
      <c s="4" r="A18" t="s">
        <v>26</v>
      </c>
      <c s="6" r="C18" t="n">
        <v>8481124</v>
      </c>
      <c s="6" r="E18" t="n">
        <v>8481124</v>
      </c>
      <c s="6" r="F18" t="n">
        <v>1800272</v>
      </c>
    </row>
    <row spans="1:7" r="19">
      <c s="4" r="A19" t="s">
        <v>423</v>
      </c>
      <c s="6" r="B19" t="n">
        <v>54728</v>
      </c>
      <c s="6" r="C19" t="n">
        <v>1568044</v>
      </c>
      <c s="6" r="D19" t="n">
        <v>54728</v>
      </c>
      <c s="6" r="E19" t="n">
        <v>1568044</v>
      </c>
      <c s="6" r="F19" t="n">
        <v>328253</v>
      </c>
    </row>
    <row spans="1:7" r="20">
      <c s="4" r="A20" t="s">
        <v>424</v>
      </c>
      <c s="6" r="F20" t="n">
        <v>11084264</v>
      </c>
    </row>
    <row spans="1:7" r="21">
      <c s="4" r="A21" t="s">
        <v>33</v>
      </c>
      <c s="6" r="B21" t="n">
        <v>8145460</v>
      </c>
      <c s="6" r="C21" t="n">
        <v>21605286</v>
      </c>
      <c s="6" r="D21" t="n">
        <v>8145460</v>
      </c>
      <c s="6" r="E21" t="n">
        <v>21605286</v>
      </c>
      <c s="6" r="F21" t="n">
        <v>18142272</v>
      </c>
    </row>
    <row spans="1:7" r="22">
      <c s="4" r="A22" t="s">
        <v>34</v>
      </c>
      <c s="6" r="B22" t="n">
        <v>86723</v>
      </c>
      <c s="6" r="C22" t="n">
        <v>746840</v>
      </c>
      <c s="6" r="D22" t="n">
        <v>86723</v>
      </c>
      <c s="6" r="E22" t="n">
        <v>746840</v>
      </c>
      <c s="6" r="F22" t="n">
        <v>217625</v>
      </c>
    </row>
    <row spans="1:7" r="23">
      <c s="4" r="A23" t="s">
        <v>425</v>
      </c>
      <c s="6" r="B23" t="n">
        <v>10800265</v>
      </c>
      <c s="4" r="C23" t="s">
        <v>30</v>
      </c>
      <c s="6" r="D23" t="n">
        <v>10800265</v>
      </c>
      <c s="4" r="E23" t="s">
        <v>30</v>
      </c>
      <c s="4" r="F23" t="s">
        <v>30</v>
      </c>
    </row>
    <row spans="1:7" r="24">
      <c s="4" r="A24" t="s">
        <v>405</v>
      </c>
      <c s="6" r="B24" t="n">
        <v>357905</v>
      </c>
      <c s="6" r="D24" t="n">
        <v>357905</v>
      </c>
    </row>
    <row spans="1:7" r="25">
      <c s="4" r="A25" t="s">
        <v>35</v>
      </c>
      <c s="6" r="C25" t="n">
        <v>7495527</v>
      </c>
      <c s="6" r="E25" t="n">
        <v>7495527</v>
      </c>
      <c s="4" r="F25" t="s">
        <v>30</v>
      </c>
    </row>
    <row spans="1:7" r="26">
      <c s="4" r="A26" t="s">
        <v>38</v>
      </c>
      <c s="6" r="F26" t="n">
        <v>10325332</v>
      </c>
    </row>
    <row spans="1:7" r="27">
      <c s="4" r="A27" t="s">
        <v>39</v>
      </c>
      <c s="6" r="B27" t="n">
        <v>19390353</v>
      </c>
      <c s="6" r="C27" t="n">
        <v>29847653</v>
      </c>
      <c s="6" r="D27" t="n">
        <v>19390353</v>
      </c>
      <c s="6" r="E27" t="n">
        <v>29847653</v>
      </c>
      <c s="6" r="F27" t="n">
        <v>28685229</v>
      </c>
    </row>
    <row spans="1:7" r="28">
      <c s="4" r="A28" t="s">
        <v>43</v>
      </c>
      <c s="6" r="B28" t="n">
        <v>1330920</v>
      </c>
      <c s="6" r="C28" t="n">
        <v>2896781</v>
      </c>
      <c s="6" r="D28" t="n">
        <v>1330920</v>
      </c>
      <c s="6" r="E28" t="n">
        <v>2896781</v>
      </c>
      <c s="6" r="F28" t="n">
        <v>2471355</v>
      </c>
    </row>
    <row spans="1:7" r="29">
      <c s="4" r="A29" t="s">
        <v>44</v>
      </c>
      <c s="4" r="B29" t="s">
        <v>30</v>
      </c>
      <c s="6" r="C29" t="n">
        <v>3290223</v>
      </c>
      <c s="4" r="D29" t="s">
        <v>30</v>
      </c>
      <c s="6" r="E29" t="n">
        <v>3290223</v>
      </c>
      <c s="6" r="F29" t="n">
        <v>2090227</v>
      </c>
    </row>
    <row spans="1:7" r="30">
      <c s="4" r="A30" t="s">
        <v>45</v>
      </c>
      <c s="6" r="B30" t="n">
        <v>249138</v>
      </c>
      <c s="6" r="C30" t="n">
        <v>249138</v>
      </c>
      <c s="6" r="D30" t="n">
        <v>249138</v>
      </c>
      <c s="6" r="E30" t="n">
        <v>249138</v>
      </c>
      <c s="4" r="F30" t="s">
        <v>30</v>
      </c>
    </row>
    <row spans="1:7" r="31">
      <c s="4" r="A31" t="s">
        <v>426</v>
      </c>
      <c s="6" r="B31" t="n">
        <v>2044246</v>
      </c>
      <c s="6" r="C31" t="n">
        <v>1234493</v>
      </c>
      <c s="6" r="D31" t="n">
        <v>2044246</v>
      </c>
      <c s="6" r="E31" t="n">
        <v>1234493</v>
      </c>
      <c s="6" r="F31" t="n">
        <v>1502761</v>
      </c>
    </row>
    <row spans="1:7" r="32">
      <c s="4" r="A32" t="s">
        <v>273</v>
      </c>
      <c s="6" r="B32" t="n">
        <v>300000</v>
      </c>
      <c s="6" r="C32" t="n">
        <v>4888425</v>
      </c>
      <c s="6" r="D32" t="n">
        <v>300000</v>
      </c>
      <c s="6" r="E32" t="n">
        <v>4888425</v>
      </c>
      <c s="6" r="F32" t="n">
        <v>1212705</v>
      </c>
    </row>
    <row spans="1:7" r="33">
      <c s="4" r="A33" t="s">
        <v>42</v>
      </c>
      <c s="6" r="B33" t="n">
        <v>10151455</v>
      </c>
      <c s="6" r="C33" t="n">
        <v>22206113</v>
      </c>
      <c s="6" r="D33" t="n">
        <v>10151455</v>
      </c>
      <c s="6" r="E33" t="n">
        <v>22206113</v>
      </c>
      <c s="6" r="F33" t="n">
        <v>10120175</v>
      </c>
    </row>
    <row spans="1:7" r="34">
      <c s="4" r="A34" t="s">
        <v>47</v>
      </c>
      <c s="6" r="F34" t="n">
        <v>5288675</v>
      </c>
    </row>
    <row spans="1:7" r="35">
      <c s="4" r="A35" t="s">
        <v>48</v>
      </c>
      <c s="6" r="B35" t="n">
        <v>14075759</v>
      </c>
      <c s="6" r="C35" t="n">
        <v>14075760</v>
      </c>
      <c s="6" r="D35" t="n">
        <v>14075759</v>
      </c>
      <c s="6" r="E35" t="n">
        <v>14075760</v>
      </c>
      <c s="6" r="F35" t="n">
        <v>22443666</v>
      </c>
    </row>
    <row spans="1:7" r="36">
      <c s="4" r="A36" t="s">
        <v>42</v>
      </c>
      <c s="6" r="B36" t="n">
        <v>15607312</v>
      </c>
      <c s="6" r="C36" t="n">
        <v>15811822</v>
      </c>
      <c s="6" r="D36" t="n">
        <v>15607312</v>
      </c>
      <c s="6" r="E36" t="n">
        <v>15811822</v>
      </c>
      <c s="6" r="F36" t="n">
        <v>14050298</v>
      </c>
    </row>
    <row spans="1:7" r="37">
      <c s="4" r="A37" t="s">
        <v>50</v>
      </c>
      <c s="6" r="F37" t="n">
        <v>242232</v>
      </c>
    </row>
    <row spans="1:7" r="38">
      <c s="4" r="A38" t="s">
        <v>51</v>
      </c>
      <c s="6" r="B38" t="n">
        <v>15607312</v>
      </c>
      <c s="6" r="C38" t="n">
        <v>15811822</v>
      </c>
      <c s="6" r="D38" t="n">
        <v>15607312</v>
      </c>
      <c s="6" r="E38" t="n">
        <v>15811822</v>
      </c>
      <c s="6" r="F38" t="n">
        <v>14292530</v>
      </c>
    </row>
    <row spans="1:7" r="39">
      <c s="4" r="A39" t="s">
        <v>52</v>
      </c>
      <c s="6" r="B39" t="n">
        <v>29683071</v>
      </c>
      <c s="6" r="C39" t="n">
        <v>34516035</v>
      </c>
      <c s="6" r="D39" t="n">
        <v>29683071</v>
      </c>
      <c s="6" r="E39" t="n">
        <v>34516035</v>
      </c>
      <c s="6" r="F39" t="n">
        <v>36736196</v>
      </c>
    </row>
    <row spans="1:7" r="40">
      <c s="4" r="A40" t="s">
        <v>427</v>
      </c>
      <c s="4" r="C40" t="s">
        <v>30</v>
      </c>
      <c s="4" r="E40" t="s">
        <v>30</v>
      </c>
    </row>
    <row spans="1:7" r="41">
      <c s="4" r="A41" t="s">
        <v>55</v>
      </c>
      <c s="6" r="B41" t="n">
        <v>2745000</v>
      </c>
      <c s="6" r="C41" t="n">
        <v>2745000</v>
      </c>
      <c s="6" r="D41" t="n">
        <v>2745000</v>
      </c>
      <c s="6" r="E41" t="n">
        <v>2745000</v>
      </c>
      <c s="6" r="F41" t="n">
        <v>2745000</v>
      </c>
    </row>
    <row spans="1:7" r="42">
      <c s="4" r="A42" t="s">
        <v>56</v>
      </c>
      <c s="6" r="B42" t="n">
        <v>-13037718</v>
      </c>
      <c s="6" r="C42" t="n">
        <v>-7133338</v>
      </c>
      <c s="6" r="D42" t="n">
        <v>-13037718</v>
      </c>
      <c s="6" r="E42" t="n">
        <v>-7133338</v>
      </c>
      <c s="6" r="F42" t="n">
        <v>-7499580</v>
      </c>
    </row>
    <row spans="1:7" r="43">
      <c s="4" r="A43" t="s">
        <v>428</v>
      </c>
      <c s="6" r="C43" t="n">
        <v>-280044</v>
      </c>
      <c s="6" r="E43" t="n">
        <v>-280044</v>
      </c>
    </row>
    <row spans="1:7" r="44">
      <c s="4" r="A44" t="s">
        <v>57</v>
      </c>
      <c s="6" r="B44" t="n">
        <v>-10292718</v>
      </c>
      <c s="6" r="C44" t="n">
        <v>-10497228</v>
      </c>
      <c s="6" r="D44" t="n">
        <v>-10292718</v>
      </c>
      <c s="6" r="E44" t="n">
        <v>-10497228</v>
      </c>
      <c s="6" r="F44" t="n">
        <v>-4754580</v>
      </c>
    </row>
    <row spans="1:7" r="45">
      <c s="4" r="A45" t="s">
        <v>429</v>
      </c>
      <c s="4" r="B45" t="s">
        <v>30</v>
      </c>
      <c s="4" r="C45" t="s">
        <v>30</v>
      </c>
      <c s="4" r="D45" t="s">
        <v>30</v>
      </c>
      <c s="4" r="E45" t="s">
        <v>30</v>
      </c>
      <c s="6" r="F45" t="n">
        <v>-3955159</v>
      </c>
    </row>
    <row spans="1:7" r="46">
      <c s="4" r="A46" t="s">
        <v>428</v>
      </c>
      <c s="4" r="B46" t="s">
        <v>30</v>
      </c>
      <c s="4" r="C46" t="s">
        <v>30</v>
      </c>
      <c s="4" r="D46" t="s">
        <v>30</v>
      </c>
      <c s="4" r="E46" t="s">
        <v>30</v>
      </c>
      <c s="6" r="F46" t="n">
        <v>658772</v>
      </c>
    </row>
    <row spans="1:7" r="47">
      <c s="4" r="A47" t="s">
        <v>60</v>
      </c>
      <c s="6" r="B47" t="n">
        <v>-10292718</v>
      </c>
      <c s="6" r="C47" t="n">
        <v>-4668382</v>
      </c>
      <c s="6" r="D47" t="n">
        <v>-10292718</v>
      </c>
      <c s="6" r="E47" t="n">
        <v>-4668382</v>
      </c>
      <c s="6" r="F47" t="n">
        <v>-8050967</v>
      </c>
      <c s="7" r="G47" t="n">
        <v>2698125</v>
      </c>
    </row>
    <row spans="1:7" r="48">
      <c s="4" r="A48" t="s">
        <v>430</v>
      </c>
      <c s="6" r="B48" t="n">
        <v>19390353</v>
      </c>
      <c s="6" r="C48" t="n">
        <v>29847653</v>
      </c>
      <c s="6" r="D48" t="n">
        <v>19390353</v>
      </c>
      <c s="6" r="E48" t="n">
        <v>29847653</v>
      </c>
      <c s="6" r="F48" t="n">
        <v>28685229</v>
      </c>
    </row>
    <row spans="1:7" r="49">
      <c s="4" r="A49" t="s">
        <v>290</v>
      </c>
    </row>
    <row spans="1:7" r="50">
      <c s="4" r="A50" t="s">
        <v>27</v>
      </c>
      <c s="6" r="B50" t="n">
        <v>63500</v>
      </c>
      <c s="6" r="D50" t="n">
        <v>63500</v>
      </c>
      <c s="6" r="F50" t="n">
        <v>28500</v>
      </c>
    </row>
    <row spans="1:7" r="51">
      <c s="4" r="A51" t="s">
        <v>34</v>
      </c>
      <c s="6" r="B51" t="n">
        <v>86723</v>
      </c>
      <c s="6" r="D51" t="n">
        <v>86723</v>
      </c>
      <c s="6" r="F51" t="n">
        <v>88171</v>
      </c>
    </row>
    <row spans="1:7" r="52">
      <c s="4" r="A52" t="s">
        <v>431</v>
      </c>
    </row>
    <row spans="1:7" r="53">
      <c s="4" r="A53" t="s">
        <v>417</v>
      </c>
      <c s="4" r="B53" t="s">
        <v>30</v>
      </c>
      <c s="4" r="C53" t="s">
        <v>30</v>
      </c>
      <c s="4" r="D53" t="s">
        <v>30</v>
      </c>
      <c s="4" r="E53" t="s">
        <v>30</v>
      </c>
    </row>
    <row spans="1:7" r="54">
      <c s="4" r="A54" t="s">
        <v>66</v>
      </c>
      <c s="4" r="B54" t="s">
        <v>30</v>
      </c>
      <c s="4" r="C54" t="s">
        <v>30</v>
      </c>
      <c s="4" r="D54" t="s">
        <v>30</v>
      </c>
      <c s="4" r="E54" t="s">
        <v>30</v>
      </c>
    </row>
    <row spans="1:7" r="55">
      <c s="4" r="A55" t="s">
        <v>277</v>
      </c>
      <c s="6" r="B55" t="n">
        <v>893882</v>
      </c>
      <c s="6" r="C55" t="n">
        <v>406285</v>
      </c>
      <c s="6" r="D55" t="n">
        <v>1616354</v>
      </c>
      <c s="6" r="E55" t="n">
        <v>1066434</v>
      </c>
    </row>
    <row spans="1:7" r="56">
      <c s="4" r="A56" t="s">
        <v>260</v>
      </c>
      <c s="6" r="B56" t="n">
        <v>893882</v>
      </c>
      <c s="6" r="C56" t="n">
        <v>406285</v>
      </c>
      <c s="6" r="D56" t="n">
        <v>1616354</v>
      </c>
      <c s="6" r="E56" t="n">
        <v>1066434</v>
      </c>
    </row>
    <row spans="1:7" r="57">
      <c s="4" r="A57" t="s">
        <v>71</v>
      </c>
      <c s="4" r="B57" t="s">
        <v>30</v>
      </c>
      <c s="4" r="C57" t="s">
        <v>30</v>
      </c>
      <c s="4" r="D57" t="s">
        <v>30</v>
      </c>
      <c s="4" r="E57" t="s">
        <v>30</v>
      </c>
    </row>
    <row spans="1:7" r="58">
      <c s="4" r="A58" t="s">
        <v>75</v>
      </c>
      <c s="4" r="B58" t="s">
        <v>30</v>
      </c>
      <c s="4" r="C58" t="s">
        <v>30</v>
      </c>
      <c s="4" r="D58" t="s">
        <v>30</v>
      </c>
      <c s="4" r="E58" t="s">
        <v>30</v>
      </c>
    </row>
    <row spans="1:7" r="59">
      <c s="4" r="A59" t="s">
        <v>76</v>
      </c>
      <c s="4" r="B59" t="s">
        <v>30</v>
      </c>
      <c s="4" r="C59" t="s">
        <v>30</v>
      </c>
      <c s="4" r="D59" t="s">
        <v>30</v>
      </c>
      <c s="4" r="E59" t="s">
        <v>30</v>
      </c>
    </row>
    <row spans="1:7" r="60">
      <c s="4" r="A60" t="s">
        <v>418</v>
      </c>
      <c s="4" r="B60" t="s">
        <v>30</v>
      </c>
      <c s="4" r="C60" t="s">
        <v>30</v>
      </c>
      <c s="4" r="D60" t="s">
        <v>30</v>
      </c>
      <c s="4" r="E60" t="s">
        <v>30</v>
      </c>
    </row>
    <row spans="1:7" r="61">
      <c s="4" r="A61" t="s">
        <v>419</v>
      </c>
      <c s="6" r="B61" t="n">
        <v>893882</v>
      </c>
      <c s="6" r="C61" t="n">
        <v>406285</v>
      </c>
      <c s="6" r="D61" t="n">
        <v>1616354</v>
      </c>
      <c s="6" r="E61" t="n">
        <v>1066434</v>
      </c>
    </row>
    <row spans="1:7" r="62">
      <c s="4" r="A62" t="s">
        <v>420</v>
      </c>
      <c s="4" r="B62" t="s">
        <v>30</v>
      </c>
      <c s="4" r="C62" t="s">
        <v>30</v>
      </c>
      <c s="4" r="D62" t="s">
        <v>30</v>
      </c>
      <c s="4" r="E62" t="s">
        <v>30</v>
      </c>
    </row>
    <row spans="1:7" r="63">
      <c s="4" r="A63" t="s">
        <v>25</v>
      </c>
      <c s="4" r="B63" t="s">
        <v>30</v>
      </c>
      <c s="4" r="C63" t="s">
        <v>30</v>
      </c>
      <c s="4" r="D63" t="s">
        <v>30</v>
      </c>
      <c s="4" r="E63" t="s">
        <v>30</v>
      </c>
      <c s="4" r="F63" t="s">
        <v>30</v>
      </c>
    </row>
    <row spans="1:7" r="64">
      <c s="4" r="A64" t="s">
        <v>421</v>
      </c>
      <c s="4" r="C64" t="s">
        <v>30</v>
      </c>
      <c s="4" r="E64" t="s">
        <v>30</v>
      </c>
    </row>
    <row spans="1:7" r="65">
      <c s="4" r="A65" t="s">
        <v>27</v>
      </c>
      <c s="4" r="B65" t="s">
        <v>30</v>
      </c>
      <c s="4" r="D65" t="s">
        <v>30</v>
      </c>
      <c s="4" r="F65" t="s">
        <v>30</v>
      </c>
    </row>
    <row spans="1:7" r="66">
      <c s="4" r="A66" t="s">
        <v>28</v>
      </c>
      <c s="4" r="B66" t="s">
        <v>30</v>
      </c>
      <c s="4" r="C66" t="s">
        <v>30</v>
      </c>
      <c s="4" r="D66" t="s">
        <v>30</v>
      </c>
      <c s="4" r="E66" t="s">
        <v>30</v>
      </c>
      <c s="6" r="F66" t="n">
        <v>258569</v>
      </c>
    </row>
    <row spans="1:7" r="67">
      <c s="4" r="A67" t="s">
        <v>422</v>
      </c>
      <c s="6" r="B67" t="n">
        <v>7597394</v>
      </c>
      <c s="6" r="C67" t="n">
        <v>9451231</v>
      </c>
      <c s="6" r="D67" t="n">
        <v>7597394</v>
      </c>
      <c s="6" r="E67" t="n">
        <v>9451231</v>
      </c>
      <c s="6" r="F67" t="n">
        <v>8461853</v>
      </c>
    </row>
    <row spans="1:7" r="68">
      <c s="4" r="A68" t="s">
        <v>26</v>
      </c>
      <c s="4" r="C68" t="s">
        <v>30</v>
      </c>
      <c s="4" r="E68" t="s">
        <v>30</v>
      </c>
      <c s="4" r="F68" t="s">
        <v>30</v>
      </c>
    </row>
    <row spans="1:7" r="69">
      <c s="4" r="A69" t="s">
        <v>423</v>
      </c>
      <c s="4" r="B69" t="s">
        <v>30</v>
      </c>
      <c s="4" r="C69" t="s">
        <v>30</v>
      </c>
      <c s="4" r="D69" t="s">
        <v>30</v>
      </c>
      <c s="4" r="E69" t="s">
        <v>30</v>
      </c>
      <c s="4" r="F69" t="s">
        <v>30</v>
      </c>
    </row>
    <row spans="1:7" r="70">
      <c s="4" r="A70" t="s">
        <v>424</v>
      </c>
      <c s="4" r="F70" t="s">
        <v>30</v>
      </c>
    </row>
    <row spans="1:7" r="71">
      <c s="4" r="A71" t="s">
        <v>33</v>
      </c>
      <c s="6" r="B71" t="n">
        <v>7597394</v>
      </c>
      <c s="6" r="C71" t="n">
        <v>9451231</v>
      </c>
      <c s="6" r="D71" t="n">
        <v>7597394</v>
      </c>
      <c s="6" r="E71" t="n">
        <v>9451231</v>
      </c>
      <c s="6" r="F71" t="n">
        <v>8720422</v>
      </c>
    </row>
    <row spans="1:7" r="72">
      <c s="4" r="A72" t="s">
        <v>34</v>
      </c>
      <c s="4" r="B72" t="s">
        <v>30</v>
      </c>
      <c s="4" r="C72" t="s">
        <v>30</v>
      </c>
      <c s="4" r="D72" t="s">
        <v>30</v>
      </c>
      <c s="4" r="E72" t="s">
        <v>30</v>
      </c>
      <c s="4" r="F72" t="s">
        <v>30</v>
      </c>
    </row>
    <row spans="1:7" r="73">
      <c s="4" r="A73" t="s">
        <v>425</v>
      </c>
      <c s="6" r="B73" t="n">
        <v>10800265</v>
      </c>
      <c s="6" r="C73" t="n">
        <v>12754882</v>
      </c>
      <c s="6" r="D73" t="n">
        <v>10800265</v>
      </c>
      <c s="6" r="E73" t="n">
        <v>12754882</v>
      </c>
      <c s="6" r="F73" t="n">
        <v>11786333</v>
      </c>
    </row>
    <row spans="1:7" r="74">
      <c s="4" r="A74" t="s">
        <v>405</v>
      </c>
      <c s="6" r="B74" t="n">
        <v>357905</v>
      </c>
      <c s="6" r="D74" t="n">
        <v>357905</v>
      </c>
    </row>
    <row spans="1:7" r="75">
      <c s="4" r="A75" t="s">
        <v>35</v>
      </c>
      <c s="4" r="C75" t="s">
        <v>30</v>
      </c>
      <c s="4" r="E75" t="s">
        <v>30</v>
      </c>
      <c s="4" r="F75" t="s">
        <v>30</v>
      </c>
    </row>
    <row spans="1:7" r="76">
      <c s="4" r="A76" t="s">
        <v>38</v>
      </c>
      <c s="4" r="F76" t="s">
        <v>30</v>
      </c>
    </row>
    <row spans="1:7" r="77">
      <c s="4" r="A77" t="s">
        <v>39</v>
      </c>
      <c s="6" r="B77" t="n">
        <v>18755564</v>
      </c>
      <c s="6" r="C77" t="n">
        <v>22206113</v>
      </c>
      <c s="6" r="D77" t="n">
        <v>18755564</v>
      </c>
      <c s="6" r="E77" t="n">
        <v>22206113</v>
      </c>
      <c s="6" r="F77" t="n">
        <v>20506755</v>
      </c>
    </row>
    <row spans="1:7" r="78">
      <c s="4" r="A78" t="s">
        <v>43</v>
      </c>
      <c s="6" r="B78" t="n">
        <v>269311</v>
      </c>
      <c s="4" r="C78" t="s">
        <v>30</v>
      </c>
      <c s="6" r="D78" t="n">
        <v>269311</v>
      </c>
      <c s="4" r="E78" t="s">
        <v>30</v>
      </c>
      <c s="6" r="F78" t="n">
        <v>269312</v>
      </c>
    </row>
    <row spans="1:7" r="79">
      <c s="4" r="A79" t="s">
        <v>44</v>
      </c>
      <c s="4" r="B79" t="s">
        <v>30</v>
      </c>
      <c s="4" r="C79" t="s">
        <v>30</v>
      </c>
      <c s="4" r="D79" t="s">
        <v>30</v>
      </c>
      <c s="4" r="E79" t="s">
        <v>30</v>
      </c>
      <c s="4" r="F79" t="s">
        <v>30</v>
      </c>
    </row>
    <row spans="1:7" r="80">
      <c s="4" r="A80" t="s">
        <v>45</v>
      </c>
      <c s="4" r="B80" t="s">
        <v>30</v>
      </c>
      <c s="4" r="D80" t="s">
        <v>30</v>
      </c>
      <c s="4" r="F80" t="s">
        <v>30</v>
      </c>
    </row>
    <row spans="1:7" r="81">
      <c s="4" r="A81" t="s">
        <v>426</v>
      </c>
      <c s="6" r="B81" t="n">
        <v>1775056</v>
      </c>
      <c s="4" r="C81" t="s">
        <v>30</v>
      </c>
      <c s="6" r="D81" t="n">
        <v>1775056</v>
      </c>
      <c s="4" r="E81" t="s">
        <v>30</v>
      </c>
      <c s="4" r="F81" t="s">
        <v>30</v>
      </c>
    </row>
    <row spans="1:7" r="82">
      <c s="4" r="A82" t="s">
        <v>273</v>
      </c>
      <c s="4" r="B82" t="s">
        <v>30</v>
      </c>
      <c s="4" r="C82" t="s">
        <v>30</v>
      </c>
      <c s="4" r="D82" t="s">
        <v>30</v>
      </c>
      <c s="4" r="E82" t="s">
        <v>30</v>
      </c>
      <c s="4" r="F82" t="s">
        <v>30</v>
      </c>
    </row>
    <row spans="1:7" r="83">
      <c s="4" r="A83" t="s">
        <v>42</v>
      </c>
      <c s="4" r="B83" t="s">
        <v>30</v>
      </c>
      <c s="4" r="C83" t="s">
        <v>30</v>
      </c>
      <c s="4" r="D83" t="s">
        <v>30</v>
      </c>
      <c s="4" r="E83" t="s">
        <v>30</v>
      </c>
      <c s="4" r="F83" t="s">
        <v>30</v>
      </c>
    </row>
    <row spans="1:7" r="84">
      <c s="4" r="A84" t="s">
        <v>47</v>
      </c>
      <c s="4" r="F84" t="s">
        <v>30</v>
      </c>
    </row>
    <row spans="1:7" r="85">
      <c s="4" r="A85" t="s">
        <v>48</v>
      </c>
      <c s="6" r="F85" t="n">
        <v>269312</v>
      </c>
    </row>
    <row spans="1:7" r="86">
      <c s="4" r="A86" t="s">
        <v>42</v>
      </c>
      <c s="4" r="F86" t="s">
        <v>30</v>
      </c>
    </row>
    <row spans="1:7" r="87">
      <c s="4" r="A87" t="s">
        <v>50</v>
      </c>
      <c s="4" r="F87" t="s">
        <v>30</v>
      </c>
    </row>
    <row spans="1:7" r="88">
      <c s="4" r="A88" t="s">
        <v>51</v>
      </c>
      <c s="4" r="F88" t="s">
        <v>30</v>
      </c>
    </row>
    <row spans="1:7" r="89">
      <c s="4" r="A89" t="s">
        <v>52</v>
      </c>
      <c s="6" r="B89" t="n">
        <v>2044367</v>
      </c>
      <c s="4" r="C89" t="s">
        <v>30</v>
      </c>
      <c s="6" r="D89" t="n">
        <v>2044367</v>
      </c>
      <c s="4" r="E89" t="s">
        <v>30</v>
      </c>
      <c s="6" r="F89" t="n">
        <v>269312</v>
      </c>
    </row>
    <row spans="1:7" r="90">
      <c s="4" r="A90" t="s">
        <v>55</v>
      </c>
      <c s="4" r="B90" t="s">
        <v>30</v>
      </c>
      <c s="4" r="C90" t="s">
        <v>30</v>
      </c>
      <c s="4" r="D90" t="s">
        <v>30</v>
      </c>
      <c s="4" r="E90" t="s">
        <v>30</v>
      </c>
      <c s="4" r="F90" t="s">
        <v>30</v>
      </c>
    </row>
    <row spans="1:7" r="91">
      <c s="4" r="A91" t="s">
        <v>56</v>
      </c>
      <c s="6" r="B91" t="n">
        <v>16711197</v>
      </c>
      <c s="6" r="C91" t="n">
        <v>22206113</v>
      </c>
      <c s="6" r="D91" t="n">
        <v>16711197</v>
      </c>
      <c s="6" r="E91" t="n">
        <v>22206113</v>
      </c>
      <c s="6" r="F91" t="n">
        <v>20237443</v>
      </c>
    </row>
    <row spans="1:7" r="92">
      <c s="4" r="A92" t="s">
        <v>428</v>
      </c>
      <c s="4" r="C92" t="s">
        <v>30</v>
      </c>
      <c s="4" r="E92" t="s">
        <v>30</v>
      </c>
    </row>
    <row spans="1:7" r="93">
      <c s="4" r="A93" t="s">
        <v>57</v>
      </c>
      <c s="6" r="B93" t="n">
        <v>16711197</v>
      </c>
      <c s="6" r="D93" t="n">
        <v>16711197</v>
      </c>
      <c s="6" r="F93" t="n">
        <v>20237443</v>
      </c>
    </row>
    <row spans="1:7" r="94">
      <c s="4" r="A94" t="s">
        <v>429</v>
      </c>
      <c s="4" r="F94" t="s">
        <v>30</v>
      </c>
    </row>
    <row spans="1:7" r="95">
      <c s="4" r="A95" t="s">
        <v>428</v>
      </c>
      <c s="4" r="F95" t="s">
        <v>30</v>
      </c>
    </row>
    <row spans="1:7" r="96">
      <c s="4" r="A96" t="s">
        <v>60</v>
      </c>
      <c s="6" r="C96" t="n">
        <v>22206113</v>
      </c>
      <c s="6" r="E96" t="n">
        <v>22206113</v>
      </c>
      <c s="6" r="F96" t="n">
        <v>20237443</v>
      </c>
    </row>
    <row spans="1:7" r="97">
      <c s="4" r="A97" t="s">
        <v>430</v>
      </c>
      <c s="6" r="B97" t="n">
        <v>18755564</v>
      </c>
      <c s="6" r="C97" t="n">
        <v>22206113</v>
      </c>
      <c s="6" r="D97" t="n">
        <v>18755564</v>
      </c>
      <c s="6" r="E97" t="n">
        <v>22206113</v>
      </c>
      <c s="6" r="F97" t="n">
        <v>20506755</v>
      </c>
    </row>
    <row spans="1:7" r="98">
      <c s="4" r="A98" t="s">
        <v>432</v>
      </c>
    </row>
    <row spans="1:7" r="99">
      <c s="4" r="A99" t="s">
        <v>417</v>
      </c>
      <c s="4" r="B99" t="s">
        <v>30</v>
      </c>
      <c s="4" r="C99" t="s">
        <v>30</v>
      </c>
      <c s="4" r="D99" t="s">
        <v>30</v>
      </c>
      <c s="4" r="E99" t="s">
        <v>30</v>
      </c>
    </row>
    <row spans="1:7" r="100">
      <c s="4" r="A100" t="s">
        <v>66</v>
      </c>
      <c s="6" r="B100" t="n">
        <v>357084</v>
      </c>
      <c s="4" r="C100" t="s">
        <v>30</v>
      </c>
      <c s="6" r="D100" t="n">
        <v>371524</v>
      </c>
      <c s="4" r="E100" t="s">
        <v>30</v>
      </c>
    </row>
    <row spans="1:7" r="101">
      <c s="4" r="A101" t="s">
        <v>277</v>
      </c>
      <c s="4" r="B101" t="s">
        <v>30</v>
      </c>
      <c s="4" r="C101" t="s">
        <v>30</v>
      </c>
      <c s="4" r="D101" t="s">
        <v>30</v>
      </c>
      <c s="4" r="E101" t="s">
        <v>30</v>
      </c>
    </row>
    <row spans="1:7" r="102">
      <c s="4" r="A102" t="s">
        <v>260</v>
      </c>
      <c s="6" r="B102" t="n">
        <v>357084</v>
      </c>
      <c s="4" r="C102" t="s">
        <v>30</v>
      </c>
      <c s="6" r="D102" t="n">
        <v>371524</v>
      </c>
      <c s="4" r="E102" t="s">
        <v>30</v>
      </c>
    </row>
    <row spans="1:7" r="103">
      <c s="4" r="A103" t="s">
        <v>71</v>
      </c>
      <c s="6" r="B103" t="n">
        <v>289805</v>
      </c>
      <c s="4" r="C103" t="s">
        <v>30</v>
      </c>
      <c s="6" r="D103" t="n">
        <v>301864</v>
      </c>
      <c s="4" r="E103" t="s">
        <v>30</v>
      </c>
    </row>
    <row spans="1:7" r="104">
      <c s="4" r="A104" t="s">
        <v>75</v>
      </c>
      <c s="6" r="B104" t="n">
        <v>1366542</v>
      </c>
      <c s="4" r="C104" t="s">
        <v>30</v>
      </c>
      <c s="6" r="D104" t="n">
        <v>2001059</v>
      </c>
      <c s="4" r="E104" t="s">
        <v>30</v>
      </c>
    </row>
    <row spans="1:7" r="105">
      <c s="4" r="A105" t="s">
        <v>76</v>
      </c>
      <c s="6" r="B105" t="n">
        <v>35175</v>
      </c>
      <c s="4" r="C105" t="s">
        <v>30</v>
      </c>
      <c s="6" r="D105" t="n">
        <v>66082</v>
      </c>
      <c s="4" r="E105" t="s">
        <v>30</v>
      </c>
    </row>
    <row spans="1:7" r="106">
      <c s="4" r="A106" t="s">
        <v>418</v>
      </c>
      <c s="6" r="B106" t="n">
        <v>1691522</v>
      </c>
      <c s="4" r="C106" t="s">
        <v>30</v>
      </c>
      <c s="6" r="D106" t="n">
        <v>2369005</v>
      </c>
    </row>
    <row spans="1:7" r="107">
      <c s="4" r="A107" t="s">
        <v>419</v>
      </c>
      <c s="6" r="B107" t="n">
        <v>-1334438</v>
      </c>
      <c s="4" r="C107" t="s">
        <v>30</v>
      </c>
      <c s="6" r="D107" t="n">
        <v>-1997481</v>
      </c>
      <c s="4" r="E107" t="s">
        <v>30</v>
      </c>
    </row>
    <row spans="1:7" r="108">
      <c s="4" r="A108" t="s">
        <v>420</v>
      </c>
      <c s="6" r="B108" t="n">
        <v>4628</v>
      </c>
      <c s="4" r="C108" t="s">
        <v>30</v>
      </c>
      <c s="6" r="D108" t="n">
        <v>4628</v>
      </c>
      <c s="4" r="E108" t="s">
        <v>30</v>
      </c>
    </row>
    <row spans="1:7" r="109">
      <c s="4" r="A109" t="s">
        <v>25</v>
      </c>
      <c s="6" r="B109" t="n">
        <v>31455</v>
      </c>
      <c s="4" r="C109" t="s">
        <v>30</v>
      </c>
      <c s="6" r="D109" t="n">
        <v>31455</v>
      </c>
      <c s="4" r="E109" t="s">
        <v>30</v>
      </c>
      <c s="6" r="F109" t="n">
        <v>100965</v>
      </c>
    </row>
    <row spans="1:7" r="110">
      <c s="4" r="A110" t="s">
        <v>421</v>
      </c>
      <c s="4" r="C110" t="s">
        <v>30</v>
      </c>
      <c s="4" r="E110" t="s">
        <v>30</v>
      </c>
    </row>
    <row spans="1:7" r="111">
      <c s="4" r="A111" t="s">
        <v>27</v>
      </c>
      <c s="6" r="B111" t="n">
        <v>28500</v>
      </c>
      <c s="6" r="D111" t="n">
        <v>28500</v>
      </c>
      <c s="4" r="F111" t="s">
        <v>30</v>
      </c>
    </row>
    <row spans="1:7" r="112">
      <c s="4" r="A112" t="s">
        <v>28</v>
      </c>
      <c s="6" r="B112" t="n">
        <v>278256</v>
      </c>
      <c s="4" r="C112" t="s">
        <v>30</v>
      </c>
      <c s="6" r="D112" t="n">
        <v>278256</v>
      </c>
      <c s="4" r="E112" t="s">
        <v>30</v>
      </c>
      <c s="4" r="F112" t="s">
        <v>30</v>
      </c>
    </row>
    <row spans="1:7" r="113">
      <c s="4" r="A113" t="s">
        <v>422</v>
      </c>
      <c s="4" r="B113" t="s">
        <v>30</v>
      </c>
      <c s="4" r="C113" t="s">
        <v>30</v>
      </c>
      <c s="4" r="D113" t="s">
        <v>30</v>
      </c>
      <c s="4" r="E113" t="s">
        <v>30</v>
      </c>
      <c s="4" r="F113" t="s">
        <v>30</v>
      </c>
    </row>
    <row spans="1:7" r="114">
      <c s="4" r="A114" t="s">
        <v>26</v>
      </c>
      <c s="4" r="C114" t="s">
        <v>30</v>
      </c>
      <c s="4" r="E114" t="s">
        <v>30</v>
      </c>
      <c s="4" r="F114" t="s">
        <v>30</v>
      </c>
    </row>
    <row spans="1:7" r="115">
      <c s="4" r="A115" t="s">
        <v>423</v>
      </c>
      <c s="6" r="B115" t="n">
        <v>15344</v>
      </c>
      <c s="4" r="C115" t="s">
        <v>30</v>
      </c>
      <c s="6" r="D115" t="n">
        <v>15344</v>
      </c>
      <c s="4" r="E115" t="s">
        <v>30</v>
      </c>
      <c s="6" r="F115" t="n">
        <v>75793</v>
      </c>
    </row>
    <row spans="1:7" r="116">
      <c s="4" r="A116" t="s">
        <v>424</v>
      </c>
      <c s="4" r="F116" t="s">
        <v>30</v>
      </c>
    </row>
    <row spans="1:7" r="117">
      <c s="4" r="A117" t="s">
        <v>33</v>
      </c>
      <c s="6" r="B117" t="n">
        <v>353554</v>
      </c>
      <c s="4" r="C117" t="s">
        <v>30</v>
      </c>
      <c s="6" r="D117" t="n">
        <v>353554</v>
      </c>
      <c s="4" r="E117" t="s">
        <v>30</v>
      </c>
      <c s="6" r="F117" t="n">
        <v>176758</v>
      </c>
    </row>
    <row spans="1:7" r="118">
      <c s="4" r="A118" t="s">
        <v>34</v>
      </c>
      <c s="4" r="B118" t="s">
        <v>30</v>
      </c>
      <c s="4" r="C118" t="s">
        <v>30</v>
      </c>
      <c s="4" r="D118" t="s">
        <v>30</v>
      </c>
      <c s="4" r="E118" t="s">
        <v>30</v>
      </c>
      <c s="4" r="F118" t="s">
        <v>30</v>
      </c>
    </row>
    <row spans="1:7" r="119">
      <c s="4" r="A119" t="s">
        <v>425</v>
      </c>
      <c s="4" r="B119" t="s">
        <v>30</v>
      </c>
      <c s="4" r="C119" t="s">
        <v>30</v>
      </c>
      <c s="4" r="D119" t="s">
        <v>30</v>
      </c>
      <c s="4" r="E119" t="s">
        <v>30</v>
      </c>
      <c s="4" r="F119" t="s">
        <v>30</v>
      </c>
    </row>
    <row spans="1:7" r="120">
      <c s="4" r="A120" t="s">
        <v>405</v>
      </c>
      <c s="4" r="B120" t="s">
        <v>30</v>
      </c>
      <c s="4" r="D120" t="s">
        <v>30</v>
      </c>
    </row>
    <row spans="1:7" r="121">
      <c s="4" r="A121" t="s">
        <v>35</v>
      </c>
      <c s="4" r="C121" t="s">
        <v>30</v>
      </c>
      <c s="4" r="E121" t="s">
        <v>30</v>
      </c>
      <c s="4" r="F121" t="s">
        <v>30</v>
      </c>
    </row>
    <row spans="1:7" r="122">
      <c s="4" r="A122" t="s">
        <v>38</v>
      </c>
      <c s="4" r="F122" t="s">
        <v>30</v>
      </c>
    </row>
    <row spans="1:7" r="123">
      <c s="4" r="A123" t="s">
        <v>39</v>
      </c>
      <c s="6" r="B123" t="n">
        <v>353554</v>
      </c>
      <c s="4" r="C123" t="s">
        <v>30</v>
      </c>
      <c s="6" r="D123" t="n">
        <v>353554</v>
      </c>
      <c s="4" r="E123" t="s">
        <v>30</v>
      </c>
      <c s="6" r="F123" t="n">
        <v>176758</v>
      </c>
    </row>
    <row spans="1:7" r="124">
      <c s="4" r="A124" t="s">
        <v>43</v>
      </c>
      <c s="6" r="B124" t="n">
        <v>781660</v>
      </c>
      <c s="4" r="C124" t="s">
        <v>30</v>
      </c>
      <c s="6" r="D124" t="n">
        <v>781660</v>
      </c>
      <c s="4" r="E124" t="s">
        <v>30</v>
      </c>
      <c s="6" r="F124" t="n">
        <v>2925</v>
      </c>
    </row>
    <row spans="1:7" r="125">
      <c s="4" r="A125" t="s">
        <v>44</v>
      </c>
      <c s="4" r="B125" t="s">
        <v>30</v>
      </c>
      <c s="4" r="C125" t="s">
        <v>30</v>
      </c>
      <c s="4" r="D125" t="s">
        <v>30</v>
      </c>
      <c s="4" r="E125" t="s">
        <v>30</v>
      </c>
      <c s="4" r="F125" t="s">
        <v>30</v>
      </c>
    </row>
    <row spans="1:7" r="126">
      <c s="4" r="A126" t="s">
        <v>45</v>
      </c>
      <c s="4" r="B126" t="s">
        <v>30</v>
      </c>
      <c s="4" r="D126" t="s">
        <v>30</v>
      </c>
      <c s="4" r="F126" t="s">
        <v>30</v>
      </c>
    </row>
    <row spans="1:7" r="127">
      <c s="4" r="A127" t="s">
        <v>426</v>
      </c>
      <c s="4" r="B127" t="s">
        <v>30</v>
      </c>
      <c s="4" r="C127" t="s">
        <v>30</v>
      </c>
      <c s="4" r="D127" t="s">
        <v>30</v>
      </c>
      <c s="4" r="E127" t="s">
        <v>30</v>
      </c>
      <c s="4" r="F127" t="s">
        <v>30</v>
      </c>
    </row>
    <row spans="1:7" r="128">
      <c s="4" r="A128" t="s">
        <v>273</v>
      </c>
      <c s="4" r="B128" t="s">
        <v>30</v>
      </c>
      <c s="4" r="C128" t="s">
        <v>30</v>
      </c>
      <c s="4" r="D128" t="s">
        <v>30</v>
      </c>
      <c s="4" r="E128" t="s">
        <v>30</v>
      </c>
      <c s="4" r="F128" t="s">
        <v>30</v>
      </c>
    </row>
    <row spans="1:7" r="129">
      <c s="4" r="A129" t="s">
        <v>42</v>
      </c>
      <c s="4" r="B129" t="s">
        <v>30</v>
      </c>
      <c s="4" r="C129" t="s">
        <v>30</v>
      </c>
      <c s="4" r="D129" t="s">
        <v>30</v>
      </c>
      <c s="4" r="E129" t="s">
        <v>30</v>
      </c>
      <c s="4" r="F129" t="s">
        <v>30</v>
      </c>
    </row>
    <row spans="1:7" r="130">
      <c s="4" r="A130" t="s">
        <v>47</v>
      </c>
      <c s="4" r="F130" t="s">
        <v>30</v>
      </c>
    </row>
    <row spans="1:7" r="131">
      <c s="4" r="A131" t="s">
        <v>48</v>
      </c>
      <c s="6" r="F131" t="n">
        <v>2925</v>
      </c>
    </row>
    <row spans="1:7" r="132">
      <c s="4" r="A132" t="s">
        <v>42</v>
      </c>
      <c s="4" r="F132" t="s">
        <v>30</v>
      </c>
    </row>
    <row spans="1:7" r="133">
      <c s="4" r="A133" t="s">
        <v>50</v>
      </c>
      <c s="4" r="F133" t="s">
        <v>30</v>
      </c>
    </row>
    <row spans="1:7" r="134">
      <c s="4" r="A134" t="s">
        <v>51</v>
      </c>
      <c s="4" r="F134" t="s">
        <v>30</v>
      </c>
    </row>
    <row spans="1:7" r="135">
      <c s="4" r="A135" t="s">
        <v>52</v>
      </c>
      <c s="6" r="B135" t="n">
        <v>781660</v>
      </c>
      <c s="4" r="C135" t="s">
        <v>30</v>
      </c>
      <c s="6" r="D135" t="n">
        <v>781660</v>
      </c>
      <c s="4" r="E135" t="s">
        <v>30</v>
      </c>
      <c s="6" r="F135" t="n">
        <v>2925</v>
      </c>
    </row>
    <row spans="1:7" r="136">
      <c s="4" r="A136" t="s">
        <v>55</v>
      </c>
      <c s="4" r="B136" t="s">
        <v>30</v>
      </c>
      <c s="4" r="C136" t="s">
        <v>30</v>
      </c>
      <c s="4" r="D136" t="s">
        <v>30</v>
      </c>
      <c s="4" r="E136" t="s">
        <v>30</v>
      </c>
      <c s="4" r="F136" t="s">
        <v>30</v>
      </c>
    </row>
    <row spans="1:7" r="137">
      <c s="4" r="A137" t="s">
        <v>56</v>
      </c>
      <c s="6" r="B137" t="n">
        <v>-428106</v>
      </c>
      <c s="4" r="C137" t="s">
        <v>30</v>
      </c>
      <c s="6" r="D137" t="n">
        <v>-428106</v>
      </c>
      <c s="4" r="E137" t="s">
        <v>30</v>
      </c>
      <c s="6" r="F137" t="n">
        <v>173833</v>
      </c>
    </row>
    <row spans="1:7" r="138">
      <c s="4" r="A138" t="s">
        <v>57</v>
      </c>
      <c s="6" r="B138" t="n">
        <v>-428106</v>
      </c>
      <c s="6" r="D138" t="n">
        <v>-428106</v>
      </c>
      <c s="6" r="F138" t="n">
        <v>173833</v>
      </c>
    </row>
    <row spans="1:7" r="139">
      <c s="4" r="A139" t="s">
        <v>429</v>
      </c>
      <c s="4" r="F139" t="s">
        <v>30</v>
      </c>
    </row>
    <row spans="1:7" r="140">
      <c s="4" r="A140" t="s">
        <v>428</v>
      </c>
      <c s="4" r="F140" t="s">
        <v>30</v>
      </c>
    </row>
    <row spans="1:7" r="141">
      <c s="4" r="A141" t="s">
        <v>60</v>
      </c>
      <c s="4" r="C141" t="s">
        <v>30</v>
      </c>
      <c s="4" r="E141" t="s">
        <v>30</v>
      </c>
      <c s="6" r="F141" t="n">
        <v>173833</v>
      </c>
    </row>
    <row spans="1:7" r="142">
      <c s="4" r="A142" t="s">
        <v>430</v>
      </c>
      <c s="6" r="B142" t="n">
        <v>353554</v>
      </c>
      <c s="4" r="C142" t="s">
        <v>30</v>
      </c>
      <c s="6" r="D142" t="n">
        <v>353554</v>
      </c>
      <c s="4" r="E142" t="s">
        <v>30</v>
      </c>
      <c s="6" r="F142" t="n">
        <v>176758</v>
      </c>
    </row>
    <row spans="1:7" r="143">
      <c s="4" r="A143" t="s">
        <v>433</v>
      </c>
    </row>
    <row spans="1:7" r="144">
      <c s="4" r="A144" t="s">
        <v>417</v>
      </c>
      <c s="4" r="B144" t="s">
        <v>30</v>
      </c>
      <c s="6" r="C144" t="n">
        <v>-416113</v>
      </c>
      <c s="6" r="D144" t="n">
        <v>-52211</v>
      </c>
      <c s="6" r="E144" t="n">
        <v>-332213</v>
      </c>
    </row>
    <row spans="1:7" r="145">
      <c s="4" r="A145" t="s">
        <v>66</v>
      </c>
      <c s="4" r="B145" t="s">
        <v>30</v>
      </c>
      <c s="6" r="C145" t="n">
        <v>8066608</v>
      </c>
      <c s="6" r="D145" t="n">
        <v>9635645</v>
      </c>
      <c s="6" r="E145" t="n">
        <v>13443717</v>
      </c>
    </row>
    <row spans="1:7" r="146">
      <c s="4" r="A146" t="s">
        <v>277</v>
      </c>
      <c s="4" r="B146" t="s">
        <v>30</v>
      </c>
      <c s="4" r="C146" t="s">
        <v>30</v>
      </c>
      <c s="4" r="D146" t="s">
        <v>30</v>
      </c>
      <c s="4" r="E146" t="s">
        <v>30</v>
      </c>
    </row>
    <row spans="1:7" r="147">
      <c s="4" r="A147" t="s">
        <v>260</v>
      </c>
      <c s="4" r="B147" t="s">
        <v>30</v>
      </c>
      <c s="6" r="C147" t="n">
        <v>7650495</v>
      </c>
      <c s="6" r="D147" t="n">
        <v>9583434</v>
      </c>
      <c s="6" r="E147" t="n">
        <v>13111504</v>
      </c>
    </row>
    <row spans="1:7" r="148">
      <c s="4" r="A148" t="s">
        <v>71</v>
      </c>
      <c s="4" r="B148" t="s">
        <v>30</v>
      </c>
      <c s="6" r="C148" t="n">
        <v>6095655</v>
      </c>
      <c s="6" r="D148" t="n">
        <v>8243461</v>
      </c>
      <c s="6" r="E148" t="n">
        <v>12318876</v>
      </c>
    </row>
    <row spans="1:7" r="149">
      <c s="4" r="A149" t="s">
        <v>75</v>
      </c>
      <c s="4" r="B149" t="s">
        <v>30</v>
      </c>
      <c s="6" r="C149" t="n">
        <v>357008</v>
      </c>
      <c s="6" r="D149" t="n">
        <v>341209</v>
      </c>
      <c s="6" r="E149" t="n">
        <v>602907</v>
      </c>
    </row>
    <row spans="1:7" r="150">
      <c s="4" r="A150" t="s">
        <v>76</v>
      </c>
      <c s="4" r="B150" t="s">
        <v>30</v>
      </c>
      <c s="6" r="C150" t="n">
        <v>1278523</v>
      </c>
      <c s="6" r="D150" t="n">
        <v>1157808</v>
      </c>
      <c s="6" r="E150" t="n">
        <v>2423424</v>
      </c>
    </row>
    <row spans="1:7" r="151">
      <c s="4" r="A151" t="s">
        <v>418</v>
      </c>
      <c s="4" r="B151" t="s">
        <v>30</v>
      </c>
      <c s="6" r="C151" t="n">
        <v>7731186</v>
      </c>
      <c s="6" r="D151" t="n">
        <v>9742478</v>
      </c>
      <c s="6" r="E151" t="n">
        <v>15345207</v>
      </c>
    </row>
    <row spans="1:7" r="152">
      <c s="4" r="A152" t="s">
        <v>419</v>
      </c>
      <c s="4" r="B152" t="s">
        <v>30</v>
      </c>
      <c s="6" r="C152" t="n">
        <v>-80691</v>
      </c>
      <c s="6" r="D152" t="n">
        <v>-159044</v>
      </c>
      <c s="6" r="E152" t="n">
        <v>-2233703</v>
      </c>
    </row>
    <row spans="1:7" r="153">
      <c s="4" r="A153" t="s">
        <v>420</v>
      </c>
      <c s="4" r="B153" t="s">
        <v>30</v>
      </c>
      <c s="6" r="C153" t="n">
        <v>16432</v>
      </c>
      <c s="6" r="D153" t="n">
        <v>11568</v>
      </c>
      <c s="6" r="E153" t="n">
        <v>25302</v>
      </c>
    </row>
    <row spans="1:7" r="154">
      <c s="4" r="A154" t="s">
        <v>25</v>
      </c>
      <c s="4" r="B154" t="s">
        <v>30</v>
      </c>
      <c s="6" r="C154" t="n">
        <v>572184</v>
      </c>
      <c s="4" r="D154" t="s">
        <v>30</v>
      </c>
      <c s="6" r="E154" t="n">
        <v>572184</v>
      </c>
      <c s="6" r="F154" t="n">
        <v>652670</v>
      </c>
    </row>
    <row spans="1:7" r="155">
      <c s="4" r="A155" t="s">
        <v>421</v>
      </c>
      <c s="4" r="C155" t="s">
        <v>30</v>
      </c>
      <c s="4" r="E155" t="s">
        <v>30</v>
      </c>
    </row>
    <row spans="1:7" r="156">
      <c s="4" r="A156" t="s">
        <v>27</v>
      </c>
      <c s="4" r="B156" t="s">
        <v>30</v>
      </c>
      <c s="4" r="D156" t="s">
        <v>30</v>
      </c>
      <c s="4" r="F156" t="s">
        <v>30</v>
      </c>
    </row>
    <row spans="1:7" r="157">
      <c s="4" r="A157" t="s">
        <v>28</v>
      </c>
      <c s="4" r="B157" t="s">
        <v>30</v>
      </c>
      <c s="6" r="C157" t="n">
        <v>4757320</v>
      </c>
      <c s="4" r="D157" t="s">
        <v>30</v>
      </c>
      <c s="6" r="E157" t="n">
        <v>4757320</v>
      </c>
      <c s="6" r="F157" t="n">
        <v>3558316</v>
      </c>
    </row>
    <row spans="1:7" r="158">
      <c s="4" r="A158" t="s">
        <v>422</v>
      </c>
      <c s="4" r="B158" t="s">
        <v>30</v>
      </c>
      <c s="4" r="C158" t="s">
        <v>30</v>
      </c>
      <c s="4" r="D158" t="s">
        <v>30</v>
      </c>
      <c s="4" r="E158" t="s">
        <v>30</v>
      </c>
      <c s="4" r="F158" t="s">
        <v>30</v>
      </c>
    </row>
    <row spans="1:7" r="159">
      <c s="4" r="A159" t="s">
        <v>26</v>
      </c>
      <c s="6" r="C159" t="n">
        <v>1941643</v>
      </c>
      <c s="6" r="E159" t="n">
        <v>1941643</v>
      </c>
      <c s="6" r="F159" t="n">
        <v>1800272</v>
      </c>
    </row>
    <row spans="1:7" r="160">
      <c s="4" r="A160" t="s">
        <v>423</v>
      </c>
      <c s="4" r="B160" t="s">
        <v>30</v>
      </c>
      <c s="6" r="C160" t="n">
        <v>67968</v>
      </c>
      <c s="4" r="D160" t="s">
        <v>30</v>
      </c>
      <c s="6" r="E160" t="n">
        <v>67968</v>
      </c>
      <c s="6" r="F160" t="n">
        <v>456129</v>
      </c>
    </row>
    <row spans="1:7" r="161">
      <c s="4" r="A161" t="s">
        <v>424</v>
      </c>
      <c s="4" r="F161" t="s">
        <v>30</v>
      </c>
    </row>
    <row spans="1:7" r="162">
      <c s="4" r="A162" t="s">
        <v>33</v>
      </c>
      <c s="4" r="B162" t="s">
        <v>30</v>
      </c>
      <c s="6" r="C162" t="n">
        <v>7339115</v>
      </c>
      <c s="4" r="D162" t="s">
        <v>30</v>
      </c>
      <c s="6" r="E162" t="n">
        <v>7339115</v>
      </c>
      <c s="6" r="F162" t="n">
        <v>6467387</v>
      </c>
    </row>
    <row spans="1:7" r="163">
      <c s="4" r="A163" t="s">
        <v>34</v>
      </c>
      <c s="4" r="B163" t="s">
        <v>30</v>
      </c>
      <c s="6" r="C163" t="n">
        <v>106120</v>
      </c>
      <c s="4" r="D163" t="s">
        <v>30</v>
      </c>
      <c s="6" r="E163" t="n">
        <v>106120</v>
      </c>
      <c s="6" r="F163" t="n">
        <v>129453</v>
      </c>
    </row>
    <row spans="1:7" r="164">
      <c s="4" r="A164" t="s">
        <v>425</v>
      </c>
      <c s="4" r="B164" t="s">
        <v>30</v>
      </c>
      <c s="4" r="C164" t="s">
        <v>30</v>
      </c>
      <c s="4" r="D164" t="s">
        <v>30</v>
      </c>
      <c s="4" r="E164" t="s">
        <v>30</v>
      </c>
      <c s="4" r="F164" t="s">
        <v>30</v>
      </c>
    </row>
    <row spans="1:7" r="165">
      <c s="4" r="A165" t="s">
        <v>405</v>
      </c>
      <c s="4" r="B165" t="s">
        <v>30</v>
      </c>
      <c s="4" r="D165" t="s">
        <v>30</v>
      </c>
    </row>
    <row spans="1:7" r="166">
      <c s="4" r="A166" t="s">
        <v>35</v>
      </c>
      <c s="6" r="C166" t="n">
        <v>137661</v>
      </c>
      <c s="6" r="E166" t="n">
        <v>137661</v>
      </c>
      <c s="6" r="F166" t="n">
        <v>13854</v>
      </c>
    </row>
    <row spans="1:7" r="167">
      <c s="4" r="A167" t="s">
        <v>38</v>
      </c>
      <c s="4" r="F167" t="s">
        <v>30</v>
      </c>
    </row>
    <row spans="1:7" r="168">
      <c s="4" r="A168" t="s">
        <v>39</v>
      </c>
      <c s="4" r="B168" t="s">
        <v>30</v>
      </c>
      <c s="6" r="C168" t="n">
        <v>7582896</v>
      </c>
      <c s="4" r="D168" t="s">
        <v>30</v>
      </c>
      <c s="6" r="E168" t="n">
        <v>7582896</v>
      </c>
      <c s="6" r="F168" t="n">
        <v>6610694</v>
      </c>
    </row>
    <row spans="1:7" r="169">
      <c s="4" r="A169" t="s">
        <v>43</v>
      </c>
      <c s="4" r="B169" t="s">
        <v>30</v>
      </c>
      <c s="6" r="C169" t="n">
        <v>2109677</v>
      </c>
      <c s="4" r="D169" t="s">
        <v>30</v>
      </c>
      <c s="6" r="E169" t="n">
        <v>2109677</v>
      </c>
      <c s="6" r="F169" t="n">
        <v>2457144</v>
      </c>
    </row>
    <row spans="1:7" r="170">
      <c s="4" r="A170" t="s">
        <v>44</v>
      </c>
      <c s="4" r="B170" t="s">
        <v>30</v>
      </c>
      <c s="6" r="C170" t="n">
        <v>1101298</v>
      </c>
      <c s="4" r="D170" t="s">
        <v>30</v>
      </c>
      <c s="6" r="E170" t="n">
        <v>1101298</v>
      </c>
      <c s="6" r="F170" t="n">
        <v>2090227</v>
      </c>
    </row>
    <row spans="1:7" r="171">
      <c s="4" r="A171" t="s">
        <v>45</v>
      </c>
      <c s="4" r="B171" t="s">
        <v>30</v>
      </c>
      <c s="4" r="D171" t="s">
        <v>30</v>
      </c>
      <c s="4" r="F171" t="s">
        <v>30</v>
      </c>
    </row>
    <row spans="1:7" r="172">
      <c s="4" r="A172" t="s">
        <v>426</v>
      </c>
      <c s="4" r="B172" t="s">
        <v>30</v>
      </c>
      <c s="6" r="C172" t="n">
        <v>24433</v>
      </c>
      <c s="4" r="D172" t="s">
        <v>30</v>
      </c>
      <c s="6" r="E172" t="n">
        <v>24433</v>
      </c>
      <c s="6" r="F172" t="n">
        <v>19741</v>
      </c>
    </row>
    <row spans="1:7" r="173">
      <c s="4" r="A173" t="s">
        <v>273</v>
      </c>
      <c s="4" r="B173" t="s">
        <v>30</v>
      </c>
      <c s="6" r="C173" t="n">
        <v>3386255</v>
      </c>
      <c s="4" r="D173" t="s">
        <v>30</v>
      </c>
      <c s="6" r="E173" t="n">
        <v>3386255</v>
      </c>
      <c s="6" r="F173" t="n">
        <v>1212705</v>
      </c>
    </row>
    <row spans="1:7" r="174">
      <c s="4" r="A174" t="s">
        <v>42</v>
      </c>
      <c s="4" r="B174" t="s">
        <v>30</v>
      </c>
      <c s="4" r="C174" t="s">
        <v>30</v>
      </c>
      <c s="4" r="D174" t="s">
        <v>30</v>
      </c>
      <c s="4" r="E174" t="s">
        <v>30</v>
      </c>
      <c s="4" r="F174" t="s">
        <v>30</v>
      </c>
    </row>
    <row spans="1:7" r="175">
      <c s="4" r="A175" t="s">
        <v>47</v>
      </c>
      <c s="4" r="F175" t="s">
        <v>30</v>
      </c>
    </row>
    <row spans="1:7" r="176">
      <c s="4" r="A176" t="s">
        <v>48</v>
      </c>
      <c s="6" r="F176" t="n">
        <v>5779817</v>
      </c>
    </row>
    <row spans="1:7" r="177">
      <c s="4" r="A177" t="s">
        <v>42</v>
      </c>
      <c s="4" r="F177" t="s">
        <v>30</v>
      </c>
    </row>
    <row spans="1:7" r="178">
      <c s="4" r="A178" t="s">
        <v>50</v>
      </c>
      <c s="4" r="F178" t="s">
        <v>30</v>
      </c>
    </row>
    <row spans="1:7" r="179">
      <c s="4" r="A179" t="s">
        <v>51</v>
      </c>
      <c s="4" r="F179" t="s">
        <v>30</v>
      </c>
    </row>
    <row spans="1:7" r="180">
      <c s="4" r="A180" t="s">
        <v>52</v>
      </c>
      <c s="4" r="B180" t="s">
        <v>30</v>
      </c>
      <c s="6" r="C180" t="n">
        <v>6621663</v>
      </c>
      <c s="4" r="D180" t="s">
        <v>30</v>
      </c>
      <c s="6" r="E180" t="n">
        <v>6621663</v>
      </c>
      <c s="6" r="F180" t="n">
        <v>5779817</v>
      </c>
    </row>
    <row spans="1:7" r="181">
      <c s="4" r="A181" t="s">
        <v>55</v>
      </c>
      <c s="6" r="B181" t="n">
        <v>2745000</v>
      </c>
      <c s="4" r="C181" t="s">
        <v>30</v>
      </c>
      <c s="6" r="D181" t="n">
        <v>2745000</v>
      </c>
      <c s="4" r="E181" t="s">
        <v>30</v>
      </c>
      <c s="4" r="F181" t="s">
        <v>30</v>
      </c>
    </row>
    <row spans="1:7" r="182">
      <c s="4" r="A182" t="s">
        <v>56</v>
      </c>
      <c s="4" r="B182" t="s">
        <v>30</v>
      </c>
      <c s="6" r="C182" t="n">
        <v>1846378</v>
      </c>
      <c s="4" r="D182" t="s">
        <v>30</v>
      </c>
      <c s="6" r="E182" t="n">
        <v>1846378</v>
      </c>
      <c s="6" r="F182" t="n">
        <v>893734</v>
      </c>
    </row>
    <row spans="1:7" r="183">
      <c s="4" r="A183" t="s">
        <v>428</v>
      </c>
      <c s="6" r="C183" t="n">
        <v>-885145</v>
      </c>
      <c s="6" r="E183" t="n">
        <v>-885145</v>
      </c>
    </row>
    <row spans="1:7" r="184">
      <c s="4" r="A184" t="s">
        <v>57</v>
      </c>
      <c s="4" r="B184" t="s">
        <v>30</v>
      </c>
      <c s="4" r="D184" t="s">
        <v>30</v>
      </c>
      <c s="6" r="F184" t="n">
        <v>830877</v>
      </c>
    </row>
    <row spans="1:7" r="185">
      <c s="4" r="A185" t="s">
        <v>429</v>
      </c>
      <c s="6" r="F185" t="n">
        <v>-62857</v>
      </c>
    </row>
    <row spans="1:7" r="186">
      <c s="4" r="A186" t="s">
        <v>428</v>
      </c>
      <c s="4" r="F186" t="s">
        <v>30</v>
      </c>
    </row>
    <row spans="1:7" r="187">
      <c s="4" r="A187" t="s">
        <v>60</v>
      </c>
      <c s="6" r="C187" t="n">
        <v>961233</v>
      </c>
      <c s="6" r="E187" t="n">
        <v>961233</v>
      </c>
      <c s="6" r="F187" t="n">
        <v>830877</v>
      </c>
    </row>
    <row spans="1:7" r="188">
      <c s="4" r="A188" t="s">
        <v>430</v>
      </c>
      <c s="4" r="B188" t="s">
        <v>30</v>
      </c>
      <c s="6" r="C188" t="n">
        <v>7582896</v>
      </c>
      <c s="4" r="D188" t="s">
        <v>30</v>
      </c>
      <c s="6" r="E188" t="n">
        <v>7582896</v>
      </c>
      <c s="6" r="F188" t="n">
        <v>6610694</v>
      </c>
    </row>
    <row spans="1:7" r="189">
      <c s="4" r="A189" t="s">
        <v>434</v>
      </c>
    </row>
    <row spans="1:7" r="190">
      <c s="4" r="A190" t="s">
        <v>417</v>
      </c>
      <c s="4" r="B190" t="s">
        <v>30</v>
      </c>
      <c s="4" r="C190" t="s">
        <v>30</v>
      </c>
      <c s="4" r="D190" t="s">
        <v>30</v>
      </c>
      <c s="4" r="E190" t="s">
        <v>30</v>
      </c>
    </row>
    <row spans="1:7" r="191">
      <c s="4" r="A191" t="s">
        <v>66</v>
      </c>
      <c s="4" r="B191" t="s">
        <v>30</v>
      </c>
      <c s="4" r="C191" t="s">
        <v>30</v>
      </c>
      <c s="4" r="D191" t="s">
        <v>30</v>
      </c>
      <c s="4" r="E191" t="s">
        <v>30</v>
      </c>
    </row>
    <row spans="1:7" r="192">
      <c s="4" r="A192" t="s">
        <v>277</v>
      </c>
      <c s="4" r="B192" t="s">
        <v>30</v>
      </c>
      <c s="6" r="C192" t="n">
        <v>-406285</v>
      </c>
      <c s="6" r="D192" t="n">
        <v>-714533</v>
      </c>
      <c s="6" r="E192" t="n">
        <v>-1066434</v>
      </c>
    </row>
    <row spans="1:7" r="193">
      <c s="4" r="A193" t="s">
        <v>260</v>
      </c>
      <c s="4" r="B193" t="s">
        <v>30</v>
      </c>
      <c s="6" r="C193" t="n">
        <v>-406285</v>
      </c>
      <c s="6" r="D193" t="n">
        <v>-714533</v>
      </c>
      <c s="6" r="E193" t="n">
        <v>-1066434</v>
      </c>
    </row>
    <row spans="1:7" r="194">
      <c s="4" r="A194" t="s">
        <v>71</v>
      </c>
      <c s="4" r="B194" t="s">
        <v>30</v>
      </c>
      <c s="4" r="C194" t="s">
        <v>30</v>
      </c>
      <c s="4" r="D194" t="s">
        <v>30</v>
      </c>
      <c s="4" r="E194" t="s">
        <v>30</v>
      </c>
    </row>
    <row spans="1:7" r="195">
      <c s="4" r="A195" t="s">
        <v>75</v>
      </c>
      <c s="6" r="B195" t="n">
        <v>25022</v>
      </c>
      <c s="4" r="C195" t="s">
        <v>30</v>
      </c>
      <c s="6" r="D195" t="n">
        <v>96097</v>
      </c>
      <c s="4" r="E195" t="s">
        <v>30</v>
      </c>
    </row>
    <row spans="1:7" r="196">
      <c s="4" r="A196" t="s">
        <v>76</v>
      </c>
      <c s="6" r="B196" t="n">
        <v>1613024</v>
      </c>
      <c s="6" r="C196" t="n">
        <v>823947</v>
      </c>
      <c s="6" r="D196" t="n">
        <v>3257615</v>
      </c>
      <c s="6" r="E196" t="n">
        <v>1744160</v>
      </c>
    </row>
    <row spans="1:7" r="197">
      <c s="4" r="A197" t="s">
        <v>418</v>
      </c>
      <c s="6" r="B197" t="n">
        <v>1638046</v>
      </c>
      <c s="6" r="C197" t="n">
        <v>823947</v>
      </c>
      <c s="6" r="D197" t="n">
        <v>3353712</v>
      </c>
      <c s="6" r="E197" t="n">
        <v>1744160</v>
      </c>
    </row>
    <row spans="1:7" r="198">
      <c s="4" r="A198" t="s">
        <v>419</v>
      </c>
      <c s="6" r="B198" t="n">
        <v>-1638046</v>
      </c>
      <c s="6" r="C198" t="n">
        <v>-1230232</v>
      </c>
      <c s="6" r="D198" t="n">
        <v>-4068245</v>
      </c>
      <c s="6" r="E198" t="n">
        <v>-2810594</v>
      </c>
    </row>
    <row spans="1:7" r="199">
      <c s="4" r="A199" t="s">
        <v>420</v>
      </c>
      <c s="4" r="B199" t="s">
        <v>30</v>
      </c>
      <c s="4" r="C199" t="s">
        <v>30</v>
      </c>
      <c s="4" r="D199" t="s">
        <v>30</v>
      </c>
      <c s="4" r="E199" t="s">
        <v>30</v>
      </c>
    </row>
    <row spans="1:7" r="200">
      <c s="4" r="A200" t="s">
        <v>25</v>
      </c>
      <c s="6" r="B200" t="n">
        <v>155127</v>
      </c>
      <c s="6" r="C200" t="n">
        <v>4510353</v>
      </c>
      <c s="6" r="D200" t="n">
        <v>155127</v>
      </c>
      <c s="6" r="E200" t="n">
        <v>4510353</v>
      </c>
      <c s="6" r="F200" t="n">
        <v>617532</v>
      </c>
    </row>
    <row spans="1:7" r="201">
      <c s="4" r="A201" t="s">
        <v>421</v>
      </c>
      <c s="6" r="C201" t="n">
        <v>1080837</v>
      </c>
      <c s="6" r="E201" t="n">
        <v>1080837</v>
      </c>
    </row>
    <row spans="1:7" r="202">
      <c s="4" r="A202" t="s">
        <v>27</v>
      </c>
      <c s="4" r="B202" t="s">
        <v>30</v>
      </c>
      <c s="4" r="D202" t="s">
        <v>30</v>
      </c>
      <c s="4" r="F202" t="s">
        <v>30</v>
      </c>
    </row>
    <row spans="1:7" r="203">
      <c s="4" r="A203" t="s">
        <v>28</v>
      </c>
      <c s="4" r="B203" t="s">
        <v>30</v>
      </c>
      <c s="6" r="C203" t="n">
        <v>635424</v>
      </c>
      <c s="4" r="D203" t="s">
        <v>30</v>
      </c>
      <c s="6" r="E203" t="n">
        <v>635424</v>
      </c>
      <c s="6" r="F203" t="n">
        <v>-258569</v>
      </c>
    </row>
    <row spans="1:7" r="204">
      <c s="4" r="A204" t="s">
        <v>422</v>
      </c>
      <c s="4" r="B204" t="s">
        <v>30</v>
      </c>
      <c s="6" r="C204" t="n">
        <v>-9451231</v>
      </c>
      <c s="4" r="D204" t="s">
        <v>30</v>
      </c>
      <c s="6" r="E204" t="n">
        <v>-9451231</v>
      </c>
      <c s="6" r="F204" t="n">
        <v>-8461853</v>
      </c>
    </row>
    <row spans="1:7" r="205">
      <c s="4" r="A205" t="s">
        <v>26</v>
      </c>
      <c s="6" r="C205" t="n">
        <v>6539481</v>
      </c>
      <c s="6" r="E205" t="n">
        <v>6539481</v>
      </c>
      <c s="4" r="F205" t="s">
        <v>30</v>
      </c>
    </row>
    <row spans="1:7" r="206">
      <c s="4" r="A206" t="s">
        <v>423</v>
      </c>
      <c s="6" r="B206" t="n">
        <v>39384</v>
      </c>
      <c s="6" r="C206" t="n">
        <v>1500076</v>
      </c>
      <c s="6" r="D206" t="n">
        <v>39384</v>
      </c>
      <c s="6" r="E206" t="n">
        <v>1500076</v>
      </c>
      <c s="6" r="F206" t="n">
        <v>-203669</v>
      </c>
    </row>
    <row spans="1:7" r="207">
      <c s="4" r="A207" t="s">
        <v>424</v>
      </c>
      <c s="6" r="F207" t="n">
        <v>11084264</v>
      </c>
    </row>
    <row spans="1:7" r="208">
      <c s="4" r="A208" t="s">
        <v>33</v>
      </c>
      <c s="6" r="B208" t="n">
        <v>194511</v>
      </c>
      <c s="6" r="C208" t="n">
        <v>4814940</v>
      </c>
      <c s="6" r="D208" t="n">
        <v>194511</v>
      </c>
      <c s="6" r="E208" t="n">
        <v>4814940</v>
      </c>
      <c s="6" r="F208" t="n">
        <v>2777705</v>
      </c>
    </row>
    <row spans="1:7" r="209">
      <c s="4" r="A209" t="s">
        <v>34</v>
      </c>
      <c s="6" r="B209" t="n">
        <v>86723</v>
      </c>
      <c s="6" r="C209" t="n">
        <v>640720</v>
      </c>
      <c s="6" r="D209" t="n">
        <v>86723</v>
      </c>
      <c s="6" r="E209" t="n">
        <v>640720</v>
      </c>
      <c s="6" r="F209" t="n">
        <v>88172</v>
      </c>
    </row>
    <row spans="1:7" r="210">
      <c s="4" r="A210" t="s">
        <v>425</v>
      </c>
      <c s="4" r="B210" t="s">
        <v>30</v>
      </c>
      <c s="6" r="C210" t="n">
        <v>-12754882</v>
      </c>
      <c s="4" r="D210" t="s">
        <v>30</v>
      </c>
      <c s="6" r="E210" t="n">
        <v>-12754882</v>
      </c>
      <c s="6" r="F210" t="n">
        <v>-11786333</v>
      </c>
    </row>
    <row spans="1:7" r="211">
      <c s="4" r="A211" t="s">
        <v>405</v>
      </c>
      <c s="4" r="B211" t="s">
        <v>30</v>
      </c>
      <c s="4" r="D211" t="s">
        <v>30</v>
      </c>
    </row>
    <row spans="1:7" r="212">
      <c s="4" r="A212" t="s">
        <v>35</v>
      </c>
      <c s="6" r="C212" t="n">
        <v>7357866</v>
      </c>
      <c s="6" r="E212" t="n">
        <v>7357866</v>
      </c>
      <c s="6" r="F212" t="n">
        <v>-13854</v>
      </c>
    </row>
    <row spans="1:7" r="213">
      <c s="4" r="A213" t="s">
        <v>38</v>
      </c>
      <c s="6" r="F213" t="n">
        <v>10325332</v>
      </c>
    </row>
    <row spans="1:7" r="214">
      <c s="4" r="A214" t="s">
        <v>39</v>
      </c>
      <c s="6" r="B214" t="n">
        <v>281235</v>
      </c>
      <c s="6" r="C214" t="n">
        <v>58644</v>
      </c>
      <c s="6" r="D214" t="n">
        <v>281235</v>
      </c>
      <c s="6" r="E214" t="n">
        <v>58644</v>
      </c>
      <c s="6" r="F214" t="n">
        <v>1391022</v>
      </c>
    </row>
    <row spans="1:7" r="215">
      <c s="4" r="A215" t="s">
        <v>43</v>
      </c>
      <c s="6" r="B215" t="n">
        <v>279949</v>
      </c>
      <c s="6" r="C215" t="n">
        <v>787104</v>
      </c>
      <c s="6" r="D215" t="n">
        <v>279949</v>
      </c>
      <c s="6" r="E215" t="n">
        <v>787104</v>
      </c>
      <c s="6" r="F215" t="n">
        <v>-258026</v>
      </c>
    </row>
    <row spans="1:7" r="216">
      <c s="4" r="A216" t="s">
        <v>44</v>
      </c>
      <c s="4" r="B216" t="s">
        <v>30</v>
      </c>
      <c s="6" r="C216" t="n">
        <v>2188925</v>
      </c>
      <c s="4" r="D216" t="s">
        <v>30</v>
      </c>
      <c s="6" r="E216" t="n">
        <v>2188925</v>
      </c>
      <c s="4" r="F216" t="s">
        <v>30</v>
      </c>
    </row>
    <row spans="1:7" r="217">
      <c s="4" r="A217" t="s">
        <v>45</v>
      </c>
      <c s="6" r="B217" t="n">
        <v>249138</v>
      </c>
      <c s="6" r="D217" t="n">
        <v>249138</v>
      </c>
      <c s="4" r="F217" t="s">
        <v>30</v>
      </c>
    </row>
    <row spans="1:7" r="218">
      <c s="4" r="A218" t="s">
        <v>426</v>
      </c>
      <c s="6" r="B218" t="n">
        <v>269190</v>
      </c>
      <c s="6" r="C218" t="n">
        <v>1210060</v>
      </c>
      <c s="6" r="D218" t="n">
        <v>269190</v>
      </c>
      <c s="6" r="E218" t="n">
        <v>1210060</v>
      </c>
      <c s="6" r="F218" t="n">
        <v>1483020</v>
      </c>
    </row>
    <row spans="1:7" r="219">
      <c s="4" r="A219" t="s">
        <v>273</v>
      </c>
      <c s="6" r="B219" t="n">
        <v>300000</v>
      </c>
      <c s="6" r="C219" t="n">
        <v>1502170</v>
      </c>
      <c s="6" r="D219" t="n">
        <v>300000</v>
      </c>
      <c s="6" r="E219" t="n">
        <v>1502170</v>
      </c>
      <c s="4" r="F219" t="s">
        <v>30</v>
      </c>
    </row>
    <row spans="1:7" r="220">
      <c s="4" r="A220" t="s">
        <v>42</v>
      </c>
      <c s="6" r="B220" t="n">
        <v>25758767</v>
      </c>
      <c s="6" r="C220" t="n">
        <v>22206113</v>
      </c>
      <c s="6" r="D220" t="n">
        <v>25758767</v>
      </c>
      <c s="6" r="E220" t="n">
        <v>22206113</v>
      </c>
      <c s="6" r="F220" t="n">
        <v>24170473</v>
      </c>
    </row>
    <row spans="1:7" r="221">
      <c s="4" r="A221" t="s">
        <v>47</v>
      </c>
      <c s="6" r="F221" t="n">
        <v>5288675</v>
      </c>
    </row>
    <row spans="1:7" r="222">
      <c s="4" r="A222" t="s">
        <v>48</v>
      </c>
      <c s="6" r="F222" t="n">
        <v>16391612</v>
      </c>
    </row>
    <row spans="1:7" r="223">
      <c s="4" r="A223" t="s">
        <v>42</v>
      </c>
      <c s="6" r="F223" t="n">
        <v>14050298</v>
      </c>
    </row>
    <row spans="1:7" r="224">
      <c s="4" r="A224" t="s">
        <v>50</v>
      </c>
      <c s="6" r="F224" t="n">
        <v>242232</v>
      </c>
    </row>
    <row spans="1:7" r="225">
      <c s="4" r="A225" t="s">
        <v>51</v>
      </c>
      <c s="6" r="F225" t="n">
        <v>14292530</v>
      </c>
    </row>
    <row spans="1:7" r="226">
      <c s="4" r="A226" t="s">
        <v>52</v>
      </c>
      <c s="6" r="B226" t="n">
        <v>26857044</v>
      </c>
      <c s="6" r="C226" t="n">
        <v>27894372</v>
      </c>
      <c s="6" r="D226" t="n">
        <v>26857044</v>
      </c>
      <c s="6" r="E226" t="n">
        <v>27894372</v>
      </c>
      <c s="6" r="F226" t="n">
        <v>30684142</v>
      </c>
    </row>
    <row spans="1:7" r="227">
      <c s="4" r="A227" t="s">
        <v>55</v>
      </c>
      <c s="6" r="B227" t="n">
        <v>-29320810</v>
      </c>
      <c s="6" r="C227" t="n">
        <v>2745000</v>
      </c>
      <c s="6" r="D227" t="n">
        <v>-29320810</v>
      </c>
      <c s="6" r="E227" t="n">
        <v>2745000</v>
      </c>
      <c s="6" r="F227" t="n">
        <v>2745000</v>
      </c>
    </row>
    <row spans="1:7" r="228">
      <c s="4" r="A228" t="s">
        <v>56</v>
      </c>
      <c s="6" r="B228" t="n">
        <v>-13037718</v>
      </c>
      <c s="6" r="C228" t="n">
        <v>-31185829</v>
      </c>
      <c s="6" r="D228" t="n">
        <v>-13037718</v>
      </c>
      <c s="6" r="E228" t="n">
        <v>-31185829</v>
      </c>
      <c s="6" r="F228" t="n">
        <v>-28804590</v>
      </c>
    </row>
    <row spans="1:7" r="229">
      <c s="4" r="A229" t="s">
        <v>428</v>
      </c>
      <c s="6" r="C229" t="n">
        <v>605101</v>
      </c>
      <c s="6" r="E229" t="n">
        <v>605101</v>
      </c>
    </row>
    <row spans="1:7" r="230">
      <c s="4" r="A230" t="s">
        <v>57</v>
      </c>
      <c s="6" r="B230" t="n">
        <v>-26575810</v>
      </c>
      <c s="6" r="D230" t="n">
        <v>-26575810</v>
      </c>
      <c s="6" r="F230" t="n">
        <v>-25996733</v>
      </c>
    </row>
    <row spans="1:7" r="231">
      <c s="4" r="A231" t="s">
        <v>429</v>
      </c>
      <c s="6" r="F231" t="n">
        <v>-3233530</v>
      </c>
    </row>
    <row spans="1:7" r="232">
      <c s="4" r="A232" t="s">
        <v>428</v>
      </c>
      <c s="6" r="F232" t="n">
        <v>658772</v>
      </c>
    </row>
    <row spans="1:7" r="233">
      <c s="4" r="A233" t="s">
        <v>60</v>
      </c>
      <c s="6" r="C233" t="n">
        <v>-27835728</v>
      </c>
      <c s="6" r="E233" t="n">
        <v>-27835728</v>
      </c>
      <c s="6" r="F233" t="n">
        <v>-29293120</v>
      </c>
    </row>
    <row spans="1:7" r="234">
      <c s="4" r="A234" t="s">
        <v>430</v>
      </c>
      <c s="7" r="B234" t="n">
        <v>281235</v>
      </c>
      <c s="7" r="C234" t="n">
        <v>58644</v>
      </c>
      <c s="7" r="D234" t="n">
        <v>281235</v>
      </c>
      <c s="7" r="E234" t="n">
        <v>58644</v>
      </c>
      <c s="7" r="F234" t="n">
        <v>139102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8"/>
    <col customWidth="1" max="2" min="2" width="14"/>
    <col customWidth="1" max="3" min="3" width="17"/>
    <col customWidth="1" max="4" min="4" width="14"/>
    <col customWidth="1" max="5" min="5" width="14"/>
  </cols>
  <sheetData>
    <row spans="1:5" r="1">
      <c s="1" r="A1" t="s">
        <v>435</v>
      </c>
      <c s="2" r="B1" t="s">
        <v>436</v>
      </c>
      <c s="2" r="C1" t="s">
        <v>437</v>
      </c>
      <c s="2" r="D1" t="s">
        <v>438</v>
      </c>
      <c s="2" r="E1" t="s">
        <v>2</v>
      </c>
    </row>
    <row spans="1:5" r="2">
      <c s="4" r="A2" t="s">
        <v>439</v>
      </c>
      <c s="7" r="E2" t="n">
        <v>0</v>
      </c>
    </row>
    <row spans="1:5" r="3">
      <c s="4" r="A3" t="s">
        <v>440</v>
      </c>
    </row>
    <row spans="1:5" r="4">
      <c s="4" r="A4" t="s">
        <v>439</v>
      </c>
      <c s="7" r="C4" t="n">
        <v>676000</v>
      </c>
    </row>
    <row spans="1:5" r="5">
      <c s="4" r="A5" t="s">
        <v>343</v>
      </c>
      <c s="4" r="C5" t="s">
        <v>441</v>
      </c>
    </row>
    <row spans="1:5" r="6">
      <c s="4" r="A6" t="s">
        <v>442</v>
      </c>
      <c s="4" r="C6" t="s">
        <v>443</v>
      </c>
    </row>
    <row spans="1:5" r="7">
      <c s="4" r="A7" t="s">
        <v>444</v>
      </c>
    </row>
    <row spans="1:5" r="8">
      <c s="4" r="A8" t="s">
        <v>445</v>
      </c>
      <c s="6" r="B8" t="n">
        <v>10000</v>
      </c>
    </row>
    <row spans="1:5" r="9">
      <c s="4" r="A9" t="s">
        <v>446</v>
      </c>
    </row>
    <row spans="1:5" r="10">
      <c s="4" r="A10" t="s">
        <v>439</v>
      </c>
      <c s="7" r="D10" t="n">
        <v>200000</v>
      </c>
    </row>
    <row spans="1:5" r="11">
      <c s="4" r="A11" t="s">
        <v>447</v>
      </c>
    </row>
    <row spans="1:5" r="12">
      <c s="4" r="A12" t="s">
        <v>439</v>
      </c>
      <c s="6" r="D12" t="n">
        <v>500000</v>
      </c>
    </row>
    <row spans="1:5" r="13">
      <c s="4" r="A13" t="s">
        <v>448</v>
      </c>
      <c s="7" r="D13" t="n">
        <v>5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0</v>
      </c>
      <c s="2" r="B1" t="s">
        <v>1</v>
      </c>
    </row>
    <row spans="1:2" r="2">
      <c s="2" r="B2" t="s">
        <v>2</v>
      </c>
    </row>
    <row spans="1:2" r="3">
      <c s="3" r="A3" t="s">
        <v>155</v>
      </c>
    </row>
    <row spans="1:2" r="4">
      <c s="4" r="A4" t="s">
        <v>160</v>
      </c>
      <c s="4" r="B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Statements of Comp</vt:lpstr>
      <vt:lpstr>Consolidated Statements of Cash</vt:lpstr>
      <vt:lpstr>Consolidated Statements of Chan</vt:lpstr>
      <vt:lpstr>Basis of Presentation and Descr</vt:lpstr>
      <vt:lpstr>Summary of Significant Accounti</vt:lpstr>
      <vt:lpstr>Variable Interest Entities</vt:lpstr>
      <vt:lpstr>Discontinued Operations</vt:lpstr>
      <vt:lpstr>Summary Consolidating Financial</vt:lpstr>
      <vt:lpstr>Cash</vt:lpstr>
      <vt:lpstr>Accounts Receivable</vt:lpstr>
      <vt:lpstr>Property, Equipment, and Furnit</vt:lpstr>
      <vt:lpstr>Term Loan</vt:lpstr>
      <vt:lpstr>Debt</vt:lpstr>
      <vt:lpstr>Leases</vt:lpstr>
      <vt:lpstr>Ownership</vt:lpstr>
      <vt:lpstr>Related Party Transactions</vt:lpstr>
      <vt:lpstr>Commitments and Contingencies</vt:lpstr>
      <vt:lpstr>Segment Information</vt:lpstr>
      <vt:lpstr>Subsequent Events</vt:lpstr>
      <vt:lpstr>Summary of Significant Accoun22</vt:lpstr>
      <vt:lpstr>Discontinued Operations (Tables</vt:lpstr>
      <vt:lpstr>Summary Consolidating Financi24</vt:lpstr>
      <vt:lpstr>Cash (Tables)</vt:lpstr>
      <vt:lpstr>Accounts Receivable (Tables)</vt:lpstr>
      <vt:lpstr>Property, Equipment, and Furn27</vt:lpstr>
      <vt:lpstr>Term Loan (Tables)</vt:lpstr>
      <vt:lpstr>Debt (Tables)</vt:lpstr>
      <vt:lpstr>Ownership (Tables)</vt:lpstr>
      <vt:lpstr>Segment Information (Tables)</vt:lpstr>
      <vt:lpstr>Basis of Presentation and Des32</vt:lpstr>
      <vt:lpstr>Summary of Significant Accoun33</vt:lpstr>
      <vt:lpstr>Variable Interest Entities (Det</vt:lpstr>
      <vt:lpstr>Discontinued Operations - Sched</vt:lpstr>
      <vt:lpstr>Summary Consolidating Financi36</vt:lpstr>
      <vt:lpstr>Cash - Schedule of Restricted C</vt:lpstr>
      <vt:lpstr>Accounts Receivable (Details Na</vt:lpstr>
      <vt:lpstr>Accounts Receivable - Schedule </vt:lpstr>
      <vt:lpstr>Property, Equipment, and Furn40</vt:lpstr>
      <vt:lpstr>Property, Equipment and Furnitu</vt:lpstr>
      <vt:lpstr>Term Loan (Details Narrative)</vt:lpstr>
      <vt:lpstr>Term Loan - Schedule of Term Lo</vt:lpstr>
      <vt:lpstr>Debt (Details Narrative)</vt:lpstr>
      <vt:lpstr>Debt - Schedule of Notes Payabl</vt:lpstr>
      <vt:lpstr>Debt - Schedule of Subordinated</vt:lpstr>
      <vt:lpstr>Leases (Details Narrative)</vt:lpstr>
      <vt:lpstr>Ownership (Details Narrative)</vt:lpstr>
      <vt:lpstr>Ownership - Schedule of Company</vt:lpstr>
      <vt:lpstr>Ownership - Schedule of Compa50</vt:lpstr>
      <vt:lpstr>Related Party Transactions (Det</vt:lpstr>
      <vt:lpstr>Commitments and Contingencies (</vt:lpstr>
      <vt:lpstr>Segment Information (Details Na</vt:lpstr>
      <vt:lpstr>Segment Information - Informati</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7:02:43Z</dcterms:created>
  <dcterms:modified xmlns:dcterms="http://purl.org/dc/terms/" xmlns:xsi="http://www.w3.org/2001/XMLSchema-instance" xsi:type="dcterms:W3CDTF">2016-08-15T17:02:43Z</dcterms:modified>
  <dc:title xmlns:dc="http://purl.org/dc/elements/1.1/">Untitled</dc:title>
  <dc:description xmlns:dc="http://purl.org/dc/elements/1.1/"/>
  <dc:subject xmlns:dc="http://purl.org/dc/elements/1.1/"/>
  <cp:keywords/>
  <cp:category/>
</cp:coreProperties>
</file>